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1. SUMMARY OF SIGNIFICANT ACCOU" sheetId="7" state="visible" r:id="rId7"/>
    <sheet xmlns:r="http://schemas.openxmlformats.org/officeDocument/2006/relationships" name="2. GOING CONCERN" sheetId="8" state="visible" r:id="rId8"/>
    <sheet xmlns:r="http://schemas.openxmlformats.org/officeDocument/2006/relationships" name="3. EQUIPMENT" sheetId="9" state="visible" r:id="rId9"/>
    <sheet xmlns:r="http://schemas.openxmlformats.org/officeDocument/2006/relationships" name="4. ACCRUED INTEREST PAYABLE - R" sheetId="10" state="visible" r:id="rId10"/>
    <sheet xmlns:r="http://schemas.openxmlformats.org/officeDocument/2006/relationships" name="5. STOCKHOLDERS' DEFICIT" sheetId="11" state="visible" r:id="rId11"/>
    <sheet xmlns:r="http://schemas.openxmlformats.org/officeDocument/2006/relationships" name="6. COMMITMENTS AND CONTINGENCIE" sheetId="12" state="visible" r:id="rId12"/>
    <sheet xmlns:r="http://schemas.openxmlformats.org/officeDocument/2006/relationships" name="7. RELATED PARTY TRANSACTIONS" sheetId="13" state="visible" r:id="rId13"/>
    <sheet xmlns:r="http://schemas.openxmlformats.org/officeDocument/2006/relationships" name="8. SUBSEQUENT EVENTS" sheetId="14" state="visible" r:id="rId14"/>
    <sheet xmlns:r="http://schemas.openxmlformats.org/officeDocument/2006/relationships" name="1. SUMMARY OF SIGNIFICANT ACC15" sheetId="15" state="visible" r:id="rId15"/>
    <sheet xmlns:r="http://schemas.openxmlformats.org/officeDocument/2006/relationships" name="1. SUMMARY OF SIGNIFICANT ACC16" sheetId="16" state="visible" r:id="rId16"/>
    <sheet xmlns:r="http://schemas.openxmlformats.org/officeDocument/2006/relationships" name="3. EQUIPMENT (Tables)" sheetId="17" state="visible" r:id="rId17"/>
    <sheet xmlns:r="http://schemas.openxmlformats.org/officeDocument/2006/relationships" name="5. STOCKHOLDERS' DEFICIT (Table" sheetId="18" state="visible" r:id="rId18"/>
    <sheet xmlns:r="http://schemas.openxmlformats.org/officeDocument/2006/relationships" name="1. SUMMARY OF SIGNIFICANT ACC19" sheetId="19" state="visible" r:id="rId19"/>
    <sheet xmlns:r="http://schemas.openxmlformats.org/officeDocument/2006/relationships" name="1. SUMMARY OF SIGNIFICANT ACC20" sheetId="20" state="visible" r:id="rId20"/>
    <sheet xmlns:r="http://schemas.openxmlformats.org/officeDocument/2006/relationships" name="1. SUMMARY OF SIGNIFICANT ACC21" sheetId="21" state="visible" r:id="rId21"/>
    <sheet xmlns:r="http://schemas.openxmlformats.org/officeDocument/2006/relationships" name="3. EQUIPMENT (Details)" sheetId="22" state="visible" r:id="rId22"/>
    <sheet xmlns:r="http://schemas.openxmlformats.org/officeDocument/2006/relationships" name="3. EQUIPMENT (Details Narrative" sheetId="23" state="visible" r:id="rId23"/>
    <sheet xmlns:r="http://schemas.openxmlformats.org/officeDocument/2006/relationships" name="5. STOCKHOLDERS' DEFICIT (Detai" sheetId="24" state="visible" r:id="rId24"/>
    <sheet xmlns:r="http://schemas.openxmlformats.org/officeDocument/2006/relationships" name="5. STOCKHOLDERS' DEFICIT (Det25" sheetId="25" state="visible" r:id="rId25"/>
    <sheet xmlns:r="http://schemas.openxmlformats.org/officeDocument/2006/relationships" name="5. STOCKHOLDERS' DEFICIT (Det26" sheetId="26" state="visible" r:id="rId26"/>
    <sheet xmlns:r="http://schemas.openxmlformats.org/officeDocument/2006/relationships" name="6. COMMITMENTS AND CONTINGENC27" sheetId="27" state="visible" r:id="rId27"/>
    <sheet xmlns:r="http://schemas.openxmlformats.org/officeDocument/2006/relationships" name="7. RELATED PARTY TRANSACTIONS (" sheetId="28" state="visible" r:id="rId28"/>
  </sheets>
  <definedNames/>
  <calcPr calcId="124519" fullCalcOnLoad="1"/>
</workbook>
</file>

<file path=xl/sharedStrings.xml><?xml version="1.0" encoding="utf-8"?>
<sst xmlns="http://schemas.openxmlformats.org/spreadsheetml/2006/main" uniqueCount="313">
  <si>
    <t>Document and Entity Information - shares</t>
  </si>
  <si>
    <t>6 Months Ended</t>
  </si>
  <si>
    <t>Jun. 30, 2018</t>
  </si>
  <si>
    <t>Aug. 06, 2018</t>
  </si>
  <si>
    <t>Stock issued to founder, Shares</t>
  </si>
  <si>
    <t>Entity Registrant Name</t>
  </si>
  <si>
    <t>Kraig Biocraft Laboratorie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2</t>
  </si>
  <si>
    <t>Document Fiscal Year Focus</t>
  </si>
  <si>
    <t>Condensed Balance Sheets (Unaudited) - USD ($)</t>
  </si>
  <si>
    <t>Dec. 31, 2017</t>
  </si>
  <si>
    <t>Current Assets</t>
  </si>
  <si>
    <t>Cash</t>
  </si>
  <si>
    <t>Accounts receivable, net</t>
  </si>
  <si>
    <t>Prepaid expenses</t>
  </si>
  <si>
    <t>Total Current Assets</t>
  </si>
  <si>
    <t>Property and Equipment, net</t>
  </si>
  <si>
    <t>Security deposit</t>
  </si>
  <si>
    <t>Total Assets</t>
  </si>
  <si>
    <t>Current Liabilities</t>
  </si>
  <si>
    <t>Accounts payable and accrued expenses</t>
  </si>
  <si>
    <t>Note payable - related party</t>
  </si>
  <si>
    <t>Royalty agreement payable - related party</t>
  </si>
  <si>
    <t>Accounts payable and accrued expenses - related party</t>
  </si>
  <si>
    <t>Total Current Liabilities</t>
  </si>
  <si>
    <t>Commitments and Contingencies</t>
  </si>
  <si>
    <t xml:space="preserve"> </t>
  </si>
  <si>
    <t>Stockholders' Deficit</t>
  </si>
  <si>
    <t>Preferred stock Series A, no par value; 2 and 2 shares issued and outstanding, respectively</t>
  </si>
  <si>
    <t>Common stock Class A, no par value; unlimited shares authorized, 816,883,910 and 816,847,910 shares issued and outstanding, respectively</t>
  </si>
  <si>
    <t>Common stock Class B, no par value; unlimited shares authorized, no shares issued and outstanding</t>
  </si>
  <si>
    <t>Common Stock Issuable, 1,122,311 and 1,122,311 shares, respectively</t>
  </si>
  <si>
    <t>Additional paid-in capital</t>
  </si>
  <si>
    <t>Accumulated Deficit</t>
  </si>
  <si>
    <t>Total Stockholders' Deficit</t>
  </si>
  <si>
    <t>Total Liabilities and Stockholders' Deficit</t>
  </si>
  <si>
    <t>Condensed Balance Sheets (Unaudited) (Parenthetical) - $ / shares</t>
  </si>
  <si>
    <t>12 Months Ended</t>
  </si>
  <si>
    <t>Stockholders equity:</t>
  </si>
  <si>
    <t>Preferred stock, par value</t>
  </si>
  <si>
    <t>Preferred stock, issued shares</t>
  </si>
  <si>
    <t>Preferred stock, outstanding shares</t>
  </si>
  <si>
    <t>Common stock Class A, par value</t>
  </si>
  <si>
    <t>Common stock Class A, authorized</t>
  </si>
  <si>
    <t>Unlimited</t>
  </si>
  <si>
    <t>Common stock Class A, issued shares</t>
  </si>
  <si>
    <t>Common stock Class A, outstanding shares</t>
  </si>
  <si>
    <t>Common stock Class B, par value</t>
  </si>
  <si>
    <t>Common stock Class B, authorized</t>
  </si>
  <si>
    <t>Common stock Class B, issued shares</t>
  </si>
  <si>
    <t>Common stock Class B, outstanding shares</t>
  </si>
  <si>
    <t>Common Stock Issuable, Shares</t>
  </si>
  <si>
    <t>Condensed Statements of Operations (Unaudited) - USD ($)</t>
  </si>
  <si>
    <t>3 Months Ended</t>
  </si>
  <si>
    <t>Jun. 30, 2017</t>
  </si>
  <si>
    <t>Income Statement [Abstract]</t>
  </si>
  <si>
    <t>Revenue</t>
  </si>
  <si>
    <t>Operating Expenses</t>
  </si>
  <si>
    <t>General and Administrative</t>
  </si>
  <si>
    <t>Professional Fees</t>
  </si>
  <si>
    <t>Officer's Salary</t>
  </si>
  <si>
    <t>Rent - Related Party</t>
  </si>
  <si>
    <t>Research and Development</t>
  </si>
  <si>
    <t>Total Operating Expenses</t>
  </si>
  <si>
    <t>Loss from Operations</t>
  </si>
  <si>
    <t>Other Income/(Expenses)</t>
  </si>
  <si>
    <t>Gain on forgiveness of debt</t>
  </si>
  <si>
    <t>Interest expense</t>
  </si>
  <si>
    <t>Total Other Income/(Expenses)</t>
  </si>
  <si>
    <t>Net (Loss) before Provision for Income Taxes</t>
  </si>
  <si>
    <t>Provision for Income Taxes</t>
  </si>
  <si>
    <t>Net (Loss)</t>
  </si>
  <si>
    <t>Net Income (Loss) Per Share - Basic and Diluted</t>
  </si>
  <si>
    <t>Weighted average number of shares outstanding during the period – Basic and Diluted</t>
  </si>
  <si>
    <t>Condensed Statements of Stockholders' Deficit (Unaudited) - USD ($)</t>
  </si>
  <si>
    <t>Preferred Stock Series A</t>
  </si>
  <si>
    <t>Common Stock Class A</t>
  </si>
  <si>
    <t>Common Stock Class B</t>
  </si>
  <si>
    <t>Common Stock Class A Shares to be Issued</t>
  </si>
  <si>
    <t>Additional Paid-In Capital</t>
  </si>
  <si>
    <t>Total</t>
  </si>
  <si>
    <t>Beginning Balance, Amount at Dec. 31, 2016</t>
  </si>
  <si>
    <t>Beginning Balance, Shares at Dec. 31, 2016</t>
  </si>
  <si>
    <t>Stock issued for cash, Amount</t>
  </si>
  <si>
    <t>Stock issued for cash, Shares</t>
  </si>
  <si>
    <t>Warrants issued for services - related party</t>
  </si>
  <si>
    <t>Warrant issued for services</t>
  </si>
  <si>
    <t>Exercise of warrants in exchange for stock, Amount</t>
  </si>
  <si>
    <t>Exercise of warrants in exchange for stock, Shares</t>
  </si>
  <si>
    <t>Issued shares for warrant exercise issuable, Amount</t>
  </si>
  <si>
    <t>Issued shares for warrant exercise issuable, Shares</t>
  </si>
  <si>
    <t>Issued shares for services issuable, Amount</t>
  </si>
  <si>
    <t>Issued shares for services issuable, Shares</t>
  </si>
  <si>
    <t>Imputed interest - related party</t>
  </si>
  <si>
    <t>Net loss</t>
  </si>
  <si>
    <t>Ending Balance, Amount at Dec. 31, 2017</t>
  </si>
  <si>
    <t>Ending Balance, Shares at Dec. 31, 2017</t>
  </si>
  <si>
    <t>Ending Balance, Amount at Jun. 30, 2018</t>
  </si>
  <si>
    <t>Ending Balance, Shares at Jun. 30, 2018</t>
  </si>
  <si>
    <t>Condensed Statements of Cash Flows (Unaudited) - USD ($)</t>
  </si>
  <si>
    <t>Cash Flows From Operating Activities:</t>
  </si>
  <si>
    <t>Net Loss</t>
  </si>
  <si>
    <t>Adjustments to reconcile net loss to net cash used in operations</t>
  </si>
  <si>
    <t>Depreciation expense</t>
  </si>
  <si>
    <t>Warrants issued to consultants</t>
  </si>
  <si>
    <t>Warrants issued to related party</t>
  </si>
  <si>
    <t>Changes in operating assets and liabilities:</t>
  </si>
  <si>
    <t>(Increase) Decrease in prepaid expenses</t>
  </si>
  <si>
    <t>(Increase) Decrease in accounts receivables, net</t>
  </si>
  <si>
    <t>Increase in accrued expenses and other payables - related party</t>
  </si>
  <si>
    <t>(Decrease) Increase in accounts payable</t>
  </si>
  <si>
    <t>Net Cash Used In Operating Activities</t>
  </si>
  <si>
    <t>Cash Flows From Investing Activities:</t>
  </si>
  <si>
    <t>Purchase of Fixed Assets and Domain Name</t>
  </si>
  <si>
    <t>Net Cash Used In Investing Activities</t>
  </si>
  <si>
    <t>Cash Flows From Financing Activities:</t>
  </si>
  <si>
    <t>Proceeds from Notes Payable - related party</t>
  </si>
  <si>
    <t>Proceeds from issuance of common stock</t>
  </si>
  <si>
    <t>Net Cash Provided by Financing Activities</t>
  </si>
  <si>
    <t>Net In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nection with cashless warrants exercise</t>
  </si>
  <si>
    <t>Settlement of accounts payable with stock issuance</t>
  </si>
  <si>
    <t>Shares issued from stock payable</t>
  </si>
  <si>
    <t>1. SUMMARY OF SIGNIFICANT ACCOUNTING POLICIES AND ORGANIZATION</t>
  </si>
  <si>
    <t>As Reported</t>
  </si>
  <si>
    <t xml:space="preserve">(A)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reported that it had received its
investment registration certificate for its new Vietnamese subsidiary Prodigy Textiles Co,. Ltd. On May 1, 2018, the Company reported that it had received its enterprise
registration certificate for its new Vietnamese subsidiary Prodigy Textiles Co,. Ltd. B.
Foreign Currency The
assets and liabilities of Prodigy Textiles, CO,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D)
Cash For
purposes of the cash flow statements, the Company considers all highly liquid investments with original maturities of three months
or less at the time of purchase to be cash equivalents. There were no cash equivalents as of June 30, 2018 or December
31, 2017. (E)
Loss Per Share Basic
and diluted net loss per common share is computed based upon the weighted average common shares outstanding as defined by FASB
Accounting Standards Codification No. 260, “Earnings per Share.” For June 30, 2018 and June 30, 2017, warrants
were not included in the computation of income/ (loss) per share because their inclusion is anti-dilutive. The
computation of basic and diluted loss per share for June 30, 2018 and March 31, 2017 excludes the common stock equivalents of
the following potentially dilutive securities because their inclusion would be anti-dilutive:
June
30, 2018 June
30, 2017
Stock
Warrants (Exercise price - $0.001/share) 36,400,000 47,800,000
Convertible
Preferred Stock 2 2
Total 36,400,002 47,800,002 (F)
Research and Development Costs The
Company expenses all research and development costs as incurred for which there is no alternative future use. These costs also
include the expensing of employee compensation and employee stock based compensation. (G)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June 30, 2018 and December 31, 2017 there
were no amounts that had been accrued in respect to uncertain tax position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H)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he
Company operates in one segment and therefore segment information is not presented. (I)
Recent Accounting Pronounc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 In
November 2016, the FASB issued ASU No. 2016-18, ("ASU 2016-18") Statement of Cash Flows (Topic 230): Restricted
Cash. All
other newly issued accounting pronouncements but not yet effective have been deemed either immaterial or not applicable The
2017 financial statements have been reclassified to conform to the 2018 presentation. (J)
Equipment 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for the six months ended June 30, 2018 and 2017. (K)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June 30, 2018 and
December 31, 2017.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June
30, 2018 December
31, 2017
Level
1 $ - $ -
Level
2 $ - $ -
Level
3 $ - $ -
Total $ - $ - (L)
Revenue Recognition The Company’s revenues are generated primarily from contracts
with the U.S. Government. The Company performs work under the cost-plus-fixed-fee contract. Under the base phase of this
contract the Company has produced recombinant spider silk for weaving into ballistic shootpacks. These shootpack are currently
being woven and have not been delivered to the U.S. Government customer. The Company is also currently working on the awarded
option extension to develop new recombinant silks. 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 .
Invoicing for costs and applicable fees are reported to the U.S. Government on a monthly basis and invoices are typically paid
within 30 days. For the six months ended June 30, 2018 and 2017, the Company recognized
$260,859 and $0 respectively in revenue from the Government contract. These revenues were generated for work performed in the development
and production of the Company’s recombinant silks under the base and option period phases of our ongoing contract with the
US Army. On July 24, 2017, the Company signed a contract option extension
with the US Army to research and deliver recombinant spider silk fibers and threads. This contract option increased the total contract
award by an additional $921,130 to a total of $1,021,092 and added 12 months to the contract duration. The Company has requested
an extension of this contract option period through December 2018. (M)
Concentration of Credit Risk The
Company at times has cash in banks in excess of FDIC insurance limits. At June 30, 2018 and December 31, 2017, the Company had
approximately $0 and $0, respectively in excess of FDIC insurance limits. At
June 30, 2018 and December 31, 2017, the Company had a concentration of accounts receivable of:
Customer June
30, 2018 December
31, 2017
Customer
A 100 % 100 %
Customer
A $ 114,000 $ 25,872 For
the six months ended June 30, 2018 and 2017, the Company had a concentration of sales of:
Customer June
30, 2018 June
30, 2017
Customer
A 100 % 0 %
Customer
A $ 260,859 $ -- For
the six months ended June 30, 2018 and 2017, the Company booked $0 and $0 for doubtful accounts. </t>
  </si>
  <si>
    <t>2. GOING CONCERN</t>
  </si>
  <si>
    <t>Organization, Consolidation and Presentation of Financial Statements [Abstract]</t>
  </si>
  <si>
    <t>GOING CONCERN</t>
  </si>
  <si>
    <t>As
reflected in the accompanying unaudited financial statements, the Company has a working capital deficiency of $3,825,439 and stockholders’
deficiency of $3,764,903 and used $141,156 of cash in operations for six months ended June 30, 2018.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3. EQUIPMENT</t>
  </si>
  <si>
    <t>Property, Plant and Equipment [Abstract]</t>
  </si>
  <si>
    <t>EQUIPMENT</t>
  </si>
  <si>
    <t>At
June 30, 2018 and December 31, 2017, property and equipment, net, is as follows:
As
of June 30, 2018 December
31, 2017
Automobile $ 41,805 $ 41,805
Laboratory
Equipment 69,306 61,746
Office
Equipment 7,260 7,260
Leasehold
Improvements 7,938 7,938
Less:
Accumulated Depreciation (69,291 ) (56,255 )
Total
Property and Equipment, net $ 57,018 $ 62,494 Depreciation
expense for the six months ended June 30, 2018 and 2017 was $13,036 and $8,714 respectively. Depreciation
expense for the three months ended June 30, 2018 and 2017 was $6,639 and $4,339 respectively.</t>
  </si>
  <si>
    <t>4. ACCRUED INTEREST PAYABLE - RELATED PARTY</t>
  </si>
  <si>
    <t>Debt Disclosure [Abstract]</t>
  </si>
  <si>
    <t>ACCRUED INTEREST PAYABLE - RELATED PARTY</t>
  </si>
  <si>
    <t>On
June 6, 2016, the Company received $50,000 from a principal stockholder. Subsequently on December 1, 2017, the Company received
an additional $30,000 from a principal stockholder. On January 8, 2018 and March 31, 2018 the Company received an additional $100,000
and $15,000, respectively. On April 26, 2018, the Company received $20,000 from a principal stockholder, and $15,000 on
June 21, 2018 and $15,000 on June 29, 2018. Pursuant to the terms of the loan, the advance bears an interest at 3%, is unsecured,
and due on demand. Total loan payable to principal stockholder for as of June 30, 2018 is $245,000. Pursuant to the terms of the
loans, the advances bear an interest at 3%, is unsecured and due on demand. During the six months ended June 30, 2018 the
Company recorded $4,771 as an in-kind contribution of interest related to the loan and recorded accrued interest payable of $2,933.
During the six months ended June 30, 2017, the Company recorded accrued interest payable of $1,225 and $1,240 as an in-kind contribution
of interest related to the loan.</t>
  </si>
  <si>
    <t>5. STOCKHOLDERS' DEFICIT</t>
  </si>
  <si>
    <t>Equity [Abstract]</t>
  </si>
  <si>
    <t>STOCKHOLDERS' DEFICIT</t>
  </si>
  <si>
    <t>(A) Common
Stock Issued for Cash On
January 25, 2017, the Company issued 2,678,571 share of common stock for $150,000 ($0.056/share). On
April 6, 2017, the Company issued 2,083,333 share of common stock for $100,000 ($0.05/share). On
June 12, 2017, the Company issued 2,268,603 shares of common stock for $100,000 ($0.044/share) On
June 15, 2017, the Company issued 2,136,752 shares of common stock for $100,000 ($0.047/share) (B)
Common Stock Issued for Services Shares
issued for services as mentioned below were valued at the closing price of the stock on the date of grant. On
December 30, 2016, the Company recorded 3,906,322 issuable shares with a fair value of $224,904 ($0.0575/share) to two consultants
for services rendered. Those shares were issued on January 23, 2017. On
January 25, 2017, the Company issued 750,000 shares of common stock previously recorded as common stock issuable for the year
end December 31, 2016 (See Note 6 (C)). On
April 6, 2018, the Company issued 36,000 shares with a fair value of $1,076 ($0.0299/share) to a consultant as consideration for
consulting fees owed from October 1, 2014 through June 30, 2018 of $21,000. The issuance of shares resulted in gain on settlement
of accounts payable of $19,924 (See Note 6(B)). (C)
Common Stock Warrants On
January 1, 2016, the Company issued 3-year warrant to purchase 6,000,000 shares of common stock at $0.001 per share to a related
party for services to be rendered. The warrants had a fair value of $142,526, based upon the Black-Scholes option-pricing model
on the date of grant and vested on February 20, 2017, and will be exercisable commencing on February 20, 2018, and for a period
expiring on February 20, 2021. During the year ended December 31, 2017, the Company recorded $17,473 as an expense for warrants
issued to related party. Grant
Date
Expected
dividends 0 %
Expected
volatility 78.58 %
Expected
term 3
years
Risk
free interest rate 1.32 %
Expected
forfeitures 0 % On
December 30, 2016, the Company recorded stock issuable of 1,953,161 shares in connection with the cashless exercise of the 1,500,000
warrants. The shares were subsequently issued on January 23, 2017. On
December 30, 2016, the Company recorded stock issuable of 1,953,161 shares in connection with the cashless exercise of the 1,500,000
warrants. The shares were subsequently issued on January 23, 2017. On
July 26, 2016, the Company issued 4-year warrant to purchase 10,000,000 shares of common stock at $0.001 per share to a consultant
for services rendered. The warrants had a fair value of $365,157, based upon the Black-Scholes option-pricing model on the date
of grant and are fully vested on the date granted. Warrants will become exercisable on July 26, 2018, and for a period of 4 years
expiring on July 26, 2022. During the years ended December 31, 2016, the Company recorded $365,157 as an expense for such warrants
issued.
Expected
dividends 0 %
Expected
volatility 93.6 %
Expected
term 4
years
Risk
free interest rate 1.01 %
Expected
forfeitures 0 % On
July 26, 2016, the Company issued 4-year warrant to purchase 8,000,000 shares of common stock at a price of $0.001 per share to
a consultant for services rendered. The warrants had a fair value of $292,126, based upon the Black-Scholes option-pricing model
on the date of grant and are fully vested on the date granted. Warrants will become exercisable on July 26, 2018, and for a period
of 4 years expiring on July 26, 2022. During the years ended December 31, 2016, the Company recorded $292,126 as an expense for
such warrants issued.
Expected
dividends 0 %
Expected
volatility 93.60 %
Expected
term 4
years
Risk
free interest rate 1.01 %
Expected
forfeitures 0 % On
October 2, 2016, the Company issued 2-year warrant to purchase 2,300,000 shares of common stock at an exercise price of $0.04
per share to a consultant for services rendered. The warrants had a fair value of $68,686, based upon the Black-Scholes option-pricing
model on the date of grant and are fully vested on the date granted. Warrants will become exercisable on August 25, 2019, and
for a period of 2 years expiring on August 25, 2021. During the years ended December 31, 2016, the Company recorded $68,686 as
an expense for such warrants issued (See Note 6(C)).
Expected
dividends 0 %
Expected
volatility 107.51 %
Expected
term 2
years
Risk
free interest rate 0.82 %
Expected
forfeitures 0 % On
December 8, 2016 the company issued, the Company issued 4-year warrant to purchase 15,000,000 shares of common stock at an exercise
price of $0.001 per share to a consultant for services rendered. The warrants had a fair value of $630,259, based upon the Black-Scholes
option-pricing model on the date of grant and are fully vested on the date granted. Warrants will be exercisable on June 12, 2017,
and for a period of 2 years expiring on December 8, 2019. During the years ended December 31, 2016, the Company recorded $630,259
as an expense for warrants. On
July 14, 2017 the Company granted 14,745,203 shares in connection with the cashless exercise of the 15,000,000 warrants. (See
Note 6 (C)).
Expected
dividends 0 %
Expected
volatility 106.57 %
Expected
term 2
years
Risk
free interest rate 1.15 %
Expected
forfeitures 0 % On
February 6, 2017 the company issued, the Company issued 4-year warrant to purchase 750,000 shares of common stock at an exercise
price of $0.03 per share to a consultant for services rendered. The warrants had a fair value of $44,421, based upon the Black-Scholes
option-pricing model on the date of grant and are fully vested on March 6, 2018 as long as the employee remains as full time.
Warrants will be exercisable on October 6, 2019, and for a period of 3 years expiring on October 6, 2022. During the year ended
December 31, 2017, the Company recorded $5,161 as an expense for warrants issued. On May 2, 2017, the Company cancelled a 750,000
share warrant with a consultant as the consultant was terminated and the option expense was recaptured by the Company.
Expected
dividends 0 %
Expected
volatility 106.40 %
Expected
term 3
years
Risk
free interest rate 1.43 %
Expected
forfeitures 0 % On
June 26, 2017 the company issued, the Company issued 2-year warrant to purchase 15,000,000 shares of common stock at an exercise
price of $0.001 per share to a consultant for services rendered. The warrants had a fair value of $848,011, based upon the Black-Scholes
option-pricing model on the date of grant and are fully vested on the date granted. Warrants will be exercisable on December
26, 2017, and for a period of 2 years expiring on June 26, 2019. During the year ended December 31, 2017, the Company recorded
848,011 as an expense for warrants issued. On
December 27, 2017, the Company issued of 14,651,162 shares in connection with the cashless exercise of the 15,000,000 warrants.
The shares were issued on December 29, 2017. (See Note 6 (C)).
Expected
dividends 0 %
Expected
volatility 102.65 %
Expected
term 2
years
Risk
free interest rate 1.38 %
Expected
forfeitures 0 % On
February 9, 2018 the company issued, the Company issued 3-year warrant to purchase 3,000,000 shares of common stock at an exercise
price of $0.056 per share to a consultant for services rendered. The warrants had a fair value of $52,660, based upon the Black-Scholes
option-pricing model on the date of grant and are fully vested on the date granted. Warrants will be exercisable on August
9, 2019, and for a period of 2 years expiring on August 9, 2021. During the six months ended June 30, 2018, the Company recorded
52,660 as an expense for warrants issued.
Expected
dividends 0 %
Expected
volatility 96.95 %
Expected
term 3
years
Risk
free interest rate 2.26 %
Expected
forfeitures 0 % On
March 20, 2018 the company issued, the Company issued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2. During the six months ended June 30, 2018, the Company recorded
19,915 as an expense for warrants issued.
Expected
dividends 0 %
Expected
volatility 97.56 %
Expected
term 4
years
Risk
free interest rate 2.65 %
Expected
forfeitures 0 %
Number
of Warrants Weighted
Average Exercise Price Weighted
Average Remaining Contractual Life (in Years)
Balance,
December 31, 2017 32,800,000 3.0
Granted 3,600,000 -
Exercised - -
Cancelled/Forfeited - -
Balance,
June 30, 2018 36,400,000 3.5
Intrinsic
Value $ 1,146,600 For
the six months ended June 30, 2018, the following warrants were outstanding:
Exercise
Price Warrants Outstanding Warrants
Exercisable Weighted
Average Remaining Contractual Life Aggregate
Intrinsic Value
$ 0.001 31,100,000 3.7 $ 979,650
$ 0.056 3,000,000 3.4 $ 94,500
$ 0.04 2,300,000 3.4 $ 72,450 For
the year ended December 31, 2017 the following warrants were outstanding:
Exercise
Price Warrants Outstanding Warrants
Exercisable Weighted
Average Remaining Contractual Life Aggregate
Intrinsic Value
$ 0.001 30,500,000 2.5 $ 2,639,000
$ 0.04 2,300,000 3.1 $ 133,400 (D) Amendment
to Articles of Incorporation On
February 16, 2009, the Company amended its articles of incorporation to amend the number and class of shares the Company is authorized
to issue as follows:
● Common
stock Class A, unlimited number of shares authorized, no par value
● Common
stock Class B, unlimited number of shares authorized, no par value
● Preferred
stock, unlimited number of shares authorized, no par value Effective
December 17, 2013, the Company amended its articles of incorporation to designate a Series A no par value preferred stock. Two
shares of Series A Preferred stock have been authorized.</t>
  </si>
  <si>
    <t>6. COMMITMENTS AND CONTINGENCIES</t>
  </si>
  <si>
    <t>Commitments and Contingencies Disclosure [Abstract]</t>
  </si>
  <si>
    <t>COMMITMENTS AND CONTINGENCIES</t>
  </si>
  <si>
    <t>On
November 10, 2010, the Company entered into an addendum to the employment agreement with its CEO, effective January 1, 2011 through
the December 31, 2015. The term of the agreement is a five year period at an annual salary of $210,000. There
is a 6% annual increase. For the year ending December 31, 2015, the annual salary was $281,027. The
employee is also to receive a 20% bonus based on the annual based salary. Any stock, stock options bonuses have to
be approved by the board of directors. On January 1, 2016 the agreement renewed with the same terms for another 5 years with an
annual salary of $297,889 for the year ended December 31, 2016. On January 1, 2017 the agreement renewed with the same terms for
another 5 years with an annual salary of $315,764 for the year ended December 31, 2017. On January 1, 2018 the agreement
renewed with the same terms for another 5 years with an annual salary of $334,708 for the year ended December 31, 2018. As of
June 30, 2018 and December 31, 2017, the accrued salary balance is $1,875,158 and $1,707,804, respectively. (See Note 7). On
October 2, 2014, the Company entered into a letter agreement for an equity line of financing up to $7,500,000 (the “Letter
Agreement”) with Calm Seas Capital, LLC (“Calm Seas”). Under
the Letter Agreement, over a 24 month period from the Effective Date we may put to Calm Seas up to an aggregate of $7,500,000
in shares of our Class A common stock for a purchase price equal to 80% of the lowest price of our Class A common stock during
the five consecutive trading days immediately following the date we deliver notice to Calm Seas of our election to put shares
pursuant to the Letter Agreement. We may put shares bi-monthly. The dollar value that will be permitted for
each put pursuant to the Letter Agreement will be the lesser of: (A) the product of (i) 200% of the average daily volume
in the US market of our Class A common stock for the ten trading days prior to the date we deliver our put notice to Calm Seas
multiplied by (ii) the average of the daily closing prices for the ten (10) trading days immediately preceding the date we deliver
our put notice to Calm Seas, or (B) $100,000. We will automatically withdraw our put notice to Calm Seas if the lowest
closing bid price used to determine the purchase price of the put shares is not at least equal to seventy-five percent (75%) of
the average closing “bid” price for our Class A common stock for the ten (10) trading days prior to the date we deliver
our put notice to Calm Seas. Notwithstanding the $100,000 ceiling for each bi-monthly put, as described above, we may at
any time request Calm Seas to purchase shares in excess of such ceiling, either as a part of bi-monthly puts or as an additional
put(s) during such month. If Calm Seas, in its sole discretion, accepts such request to purchase additional shares,
then we may include the put for additional shares in our monthly put request or submit an additional put for such additional shares
in accordance with the procedure set forth above. The
Letter Agreement will terminate when any of the following events occur:
● Calm
Seas has purchased an aggregate of $7,500,000 of our Class A common stock; or
● The
second anniversary from the Effective Date. On
January 23,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ill be issued a three-year warrant to purchase 2,000,000 shares of common stock of the Company at an exercise
price of $0.001 per share pursuant to the employment agreement. Additionally, on May 28, 2015, the Company issued a three-year
warrant to purchase 3,000,000 shares of common stock of the Company at an exercise price of $0.001 per share to Mr. Rice. The
warrant fully vests on October 28, 2016. For the year ended December 31, 2015, the Company recorded $121,448 for the warrants
issued to Mr. Rice. On January 14, 2016 the Company signed a new employment agreement with Mr. Rice, our COO. The employment agreement
has a term of one year and can be terminated by either the Company or Mr. Rice at any time. Under the employment agreement, Mr.
Rice is entitled to an annual cash compensation of $140,000, which includes salary, health insurance, 401K retirement plan contributions,
etc. In addition, Mr. Rice will be issued a three-year warrant to purchase 6,000,000 shares of common stock of the Company at
an exercise price of $0.001 per share pursuant to the employment agreement. For the year ended December 31, 2016, the Company
recorded $193,652 for the warrants issued to Mr. Rice in 2016. For the year ended December 31, 2017 the Company recorded $17,473
for the warrants issued to Mr. Rice in 2016. On January 9, 2018, the Company extended the expiration date of a warrant for 2,000,000
shares of common stock from January 19, 2018 to January 31, 2020 for an employee, additionally, on March 15, 2018, the Company
signed an extension of its at-will employment agreement with its COO. (A)License
Agreement On
May 8, 2006, the Company entered into a license agreement. Pursuant to the terms of the agreement, the Company paid
a non-refundable license fee of $10,000. The Company will pay a license maintenance fee of $10,000 on the one year anniversary
of this agreement and each year thereafter. The Company will pay an annual research fee of $13,700 with first payment
due January 2007, then on each subsequent anniversary of the effective date commencing May 4, 2007. The annual research
fees are accrued by the Company for future payment. Pursuant to the terms of the agreement the Company may be required to pay
additional fees aggregating up to a maximum of $10,000 a year for patent maintenance and prosecution relating to the licensed
intellectual property.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and to pay a royalty of 2% of net sales. On March
4, 2015, the Company entered into a new Intellectual Property / Collaborative Research Agreement with Notre Dame extending the
duration of the agreement through March 2016. In February of 2016 this agreement was extended to July 31, 2016. Under
the agreement the Company will provide approximately $534,000 in financial support. 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 On May 5, 2017 the Company signed an addendum to that agreement
relating to tangible property and project intellectual property. ( B)Royalty
and Research Agreements On
May 1, 2008 the Company entered into a five year consulting agreement for research and development. Pursuant to the terms of the
agreement, the Company will be required to pay $1,000 per month, or at the Company’s option, the consulting fee may be paid
in the form of Company common stock based upon the greater of $0.05 per share or the average of the closing price of the Company’s
shares over the five days preceding such stock issuance. As of September 30, 2011, the Company had accrued $17,000
of accounts payable for the services provided of which was paid in common stock on July 1, 2009. As of September 30,
2011 the Company issued 280,000 shares of common stock in exchange for $14,000 of accounts payable for the services performed. On
March 19, 2014, the Company entered into a five year consulting agreement for general advisor and consulting services. As
consideration for the services performed, the Company agrees to pay the consultant a fee of $1,000 per month. At the
Company’s option, said consulting fee may be paid to the consultant in the form of Company stock based upon the greater
of $0.50/share or the average of the closing price of the Company’s common stock over the five days preceding such stock
issuance. On March 28, 2014, the Company issued 44,000 shares of common stock as consideration for consulting fees
owed from September 1, 2012 through March 31, 2014. On October 9, 2014 the Company issued 12,000 shares with a fair value of $484
($0.0403/share) to a consultant as consideration for consulting fees owed from April 1, 2014 through September 30, 2014 of $12,000. The
issuance of shares resulted in gain on settlement of accounts payable of $11,516. The consultant also received a bonus of
4,000 shares with a fair value of $161 ($0.0403/share).During the years ended December 31, 2015 the Company issued 24,000 shares
with a fair value of $730 ($0.03367/share) to a consultant as consideration for consulting fees owed from October 1, 2014 through
September 30, 2015 of $12,000. The issuance resulted in gain on settlement of accounts payable of 23,245. During the years ended
December 31, 2016, the Company issued 24,000 shares with a fair value of $808 ($0.03367/share) to a consultant as consideration
for consulting fees owed from October 1, 2015 through October 31, 2016 of $12,000. The issuance resulted in gain on settlement
of accounts payable of 11,191. On April 6, 2018, the Company issued 36,000 shares with a fair value of $1,076 ($0.0299/share)
to a consultant as consideration for consulting fees owed from October 1, 2014 through June 30, 2018 of $21,000. The issuance
of shares resulted in gain on settlement of accounts payable of $19,924. On April 1, 2018, the Company ended a consulting agreement
and no additional compensation will be issued. (See
Note 5 (B)). On
December 26, 2006, the Company entered into an addendum to the intellectual property transfer agreement with Mr Thompson, its
CEO. In consideration of the Company issuing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ccounting Standards Codification No 480, Distinguishing
Liabilities from Equity On
June 6, 2012, the Company entered into a consulting agreement for intellectual property and collaborative research and development
with an American university. The agreement covers ongoing research and development work performed by the university
at the Company’s behest and with the Company’s assistance. On March 4, 2015, the Company entered into a new Intellectual
Property / Collaborative Research Agreement with Notre Dame extending the duration of the agreement through March 2016. Pursuant
to the terms of the agreement, the Company will be required to pay approximately $534,000 for research and development over the
two-year period. For the year ended December 31, 2016 and 2015, respectively, the company recorded $397,136 and $432,008 in research
and development fees. On September 20, 2015 this agreement was amended to increase the total funding by approximately $179,000.
In February 2016, this agreement was extended to July 31, 2016. In August 2016 this agreement was amended to increase the total
funding by approximately $175,000 and the duration of this agreement was extended to December 31, 2016. In May 2017 this
agreement was amended to increase the total funding by approximately $189,000 and the duration of this agreement was extended
to September 30, 2017. The Company did not extend the agreement after September 30, 2017.The Company anticipates negotiating a
new Collaborative Research Agreement with the University of Notre Dame for 2018 at reduced levels of funding. As of June 30, 2018
no new agreement has been signed. On
December 30, 2015, the Company entered into a cooperative agreement for the research and pilot production of hybrid silkworms
in Vietnam. Under this agreement, the Company will establish a subsidiary in Vietnam where it will develop and produce hybrid
silkworms. On May 1, 2018, the Company reported that it had received its enterprise registration certificate for its new Vietnamese
subsidiary Prodigy Textiles Co,. Ltd and On April 24, 2018, the Company reported that it had received its investment registration
certificate for its new Vietnamese subsidiary Prodigy Textiles Co,. Ltd. (C)
Consulting Agreement On
July 9, 2013, the Company entered into an agreement with a consultant to provide investor relations services in exchange for a
warrant for 10,000,000 common shares at $.001 with a cashless provision and a five year term. On
September 30, 2013, the Company entered into a Collaborative Yarn and Textile Development Agreement with a technical textile manufacturing
company. Pursuant to the terms of that agreement, the Company has agreed to supply the technical textile manufacturing
company with sample quantities of the Company’s recombinant spider silk for the purpose of developing and testing new textiles
which are made from, or which incorporate recombinant spider silk. The agreement provides that the two companies will
jointly share, on an equal basis, any intellectual property, including any utility patents, which are developed as a result of
this collaboration. Such intellectual property potentially includes utility patents on textile designs. The
Company has agreed that it will pay half of the cost associated with the filing and prosecution of utility patents relating to
intellectual property which is developed through its collaboration with the technical textile manufacturing company. On
October 15, 2013, the Company entered into an intellectual property agreement with a scientific researcher relating to the development
of new recombinant silk fibers. Under the terms of that agreement, the scientific researcher will transfer to the Company
his rights to intellectual property, inventions and trade secrets which the researcher develops relating to recombinant silk. The
researcher will receive 8,000,000 warrants of the Company’s stock, exercisable 24 months from the date of the agreement. The
researcher will also receive additional warrants when and if the researcher develops advanced recombinant silk fibers for the
Company’s use. Under the terms of the agreement the researcher will receive 10,000,000 warrants in the event
that he develops a new recombinant silk fiber with certain performance characteristics, and another 10,000,000 warrants if he
develops a second recombinant silk fiber with certain characteristics. If the consultant performs the contract in good
faith the consultant will be entitled to an additional 8,000 warrants. The warrants described in this note all contain
a cashless exercise provision and are exercisable on the 24 month anniversary of the date on which they were issuable under the
agreement. On July 26, 2016 the Company issued a warrant for 10,000,000 to the researcher in accordance with this agreement
for the development of a new recombinant silk fiber. On July 26, 2016 the Company issued a warrant for 8,000,000 to the
researcher upon reaching the 24 month of this agreement. On
January 23, 2016, the Company entered into an agreement with a consultant to provide investor relations services for four months.
As consideration for the services performed, the Company agrees to pay $25,000 dollar monthly payments. During the course of that
contract, additional services were rendered for a consideration amounting a total of $31,000. During the years ended December
31, 2016, the Company paid $131,000. On
August 25, 2016, the Company entered into an agreement with a consultant to provide consulting services in helping the Company
expand its operations. The agreement commenced on August 25, 2016 and will continue for 18 months. In return, the Company agrees
to issue a 2-year warrant to purchase 2,300,000 shares of common stock at a price of $0.04 per share. On October 2, 2016, the
company issued such warrant with a fair value of $590,335 (See Note 5(C)). On January 24, 2017, the Company agreed to continue
the agreement and agreed to advance $10,000 for costs and expenses incurred. On
December 1, 2016, the Company entered into an agreement with a consultant to provide investor relations services for one year. As
consideration for the services performed, the Company agrees to issue a 2-year warrant to purchase 15,000,000 shares of common
stock at a price of $0.001 per share with a cashless exercise provision. On December 8, 2016, the company issued such warrant
with a fair value of $630,564 (See Note 5(C)). On
December 4, 2016, the Company entered into an agreement with a consultant to provide investor relations services. The agreement
commenced on December 4, 2016 and will continue for twelve months. As consideration for the services performed, the Company will
issue 750,000 shares with a fair value of $32,850 ($0.0321/share) to this consultant. For the year ended December 31, 2016, the
Company recorded 750,000 as common stock issuable. Shares were subsequently issued on January 25, 2017 (See Note 5). On
June 26, 2017, the Company entered into an agreement with a consultant to provide investor relations services for six months. As
consideration for the services performed, the Company agrees to issue a 2-year warrant to purchase 15,000,000 shares of common
stock at a price of $0.001 per share with a cashless exercise provision. On June 26, 2016, the company issued such warrant with
a fair value of $848,011. On December 27, 2017, the Company issued of 14,651,162 shares in connection with the cashless exercise
of the 15,000,000 warrants. The shares were issued on December 29, 2017. (See Note 5 (C)). On
February 9, 2018, the Company issued a 3-year warrant to purchase 3,000,000 shares of common stock at an exercise price of $0.056
per share to a consultant for services rendered. The warrants had a fair value of $52,660, based upon the Black-Scholes option-pricing
model on the date of grant and are fully vested on the date granted. Warrants will be exercisable on August 9, 2019, and
for a period of 2 years expiring on August 9, 2021. During the six months ended June 30, 2018, the Company recorded 52,660 as
an expense for warrants issued (See Note 5 (C)). On
February 20, 2018, the Company signed an agreement with a consultant to provide services. Under this agreement the consultant
will receive a warrant for 600,000 shares of common stock and may be awarded additional warrants for up to 3,000,000 shares of
common stock if performance metrics are achieved. On March 20, 2018, the Company issued a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022. During the six months
ended June 30, 2018, the Company recorded $19,915 as an expense for warrants issued (See Note 5 (C)).
(D) Operating Lease Agreement Starting
in February of 2015, we rent additional office space in East Lansing, Michigan. In July 2015, the Company signed a
new lease for its East Lansing, Michigan office space. On February 1, 2016 the Company signed a six (6) month lease extension
for its East Lansing office. In July 2016 the Company signed a twelve (12) month lease extension for its East Lansing office.
The Company pays an annual rent of $5,187 for office space, conference facilities, mail, fax, and reception services. In July
2017 the Company signed a twelve (12) month lease extension for its East Lansing office. The Company pays an annual rent of $4,804.68
for office space, conference facilities, mail, fax, and reception services. In October 2017 the Company ended this lease. Starting
in September of 2015, we rent office space at 2723 South State Street, Suite 150, Ann Arbor, Michigan 48104, which is our principal
place of business. We pay an annual rent of $2,328 for conference facilities, mail, fax, and reception services located at our
principal place of business. On
June 29, 2016 the Company signed a twelve (12) month lease for new office space in Vietnam. The Company pays an annual rent of
$2,329 for office space and reception services. The company ended this lease on June 29, 2017. On
July 19, 2016 the Company signed a month to month lease for a production facility in Indiana. The Company pays a monthly rent
of $670 for office space light industrial manufacturing space. In November 2017 the Company ended this lease. Rent
expense for the six months ended June 30, 2018 and 2017 was $20,182 and $6,880, respectively. On
January 23, 2017 the Company signed an 8 year property lease with the Company’s President for land in Texas where the Company
grows its mulberry. The Company pays a monthly rent of $960. Rent expense – related party for the six months ended June
30, 2018 and 2017, was $5,760 and $4,800, respectively (See Note 7). On
September 13, 2017, the Company signed a new two year lease commencing on October 1, 2017 and ending on September 30, 2019. The
Company pays an annual rent of $39,200 for the year one of lease and $42,000 for the year two of lease for office and manufacturing
space. For the year ended December 31, 2017 the Company paid $9,800 for office and manufacturing space.</t>
  </si>
  <si>
    <t>7. RELATED PARTY TRANSACTIONS</t>
  </si>
  <si>
    <t>Related Party Transactions [Abstract]</t>
  </si>
  <si>
    <t>RELATED PARTY TRANSACTIONS</t>
  </si>
  <si>
    <t>On
December 26, 2006, the Company entered into an addendum to the intellectual property transfer agreement with Mr. Thompson, its
CEO. Pursuant to the addendum, the Company agreed to issue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ccounting Standards Codification No.
480, Distinguishing Liabilities from Equity On
November 10, 2010, the Company entered into an addendum to the employment agreement, with its CEO, effective January 1, 2011 through
the March 31, 2016. The term of the agreement is a five year period at an annual salary of $210,000. There is
a 6% annual increase. The employee is also to receive a 20% bonus based on the annual based salary. Any stock, stock
options bonuses have to be approved by the board of directors. On January 1, 2016, the agreement renewed with the same terms for
another 5 years with an annual salary of $297,889 for the year ended December 31, 2016. Subsequently, on January 1, 2018 the agreement
renewed with the same terms for another 5 years with an annual salary of $334,708 for the year ended December 31, 2018.
As of June 30, 2018 and December 31, 2017, the accrued salary balance is $1,791,481 and $1,707,804, respectively. On
January 23, 2015, the board of directors appointed Mr. Jonathan R. Rice as its Chief Operating Officer. The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as issued a three-year warrant to purchase 2,000,000 shares of common stock of the Company at an exercise price of $0.001
per share pursuant to the employment agreement. Additionally, on May 28, 2015, the Company issued a three-year warrant to purchase
3,000,000 shares of common stock of the Company at an exercise price of $0.001 per share. The warrant fully vests on October 28,
2016. On January 14, 2016 the Company signed a new employment agreement with Mr. Rice, the COO. The employment agreement has a
term of one year and can be terminated by either the Company or Mr. Rice at any time. Under the employment agreement, Mr. Rice
is entitled to an annual cash compensation of $140,000, which includes salary, health insurance, 401K retirement plan contributions,
etc. In addition, Mr. Rice will be issued a three-year warrant to purchase 6,000,000 shares of common stock of the Company at
an exercise price of $0.001 per share pursuant to the employment agreement. For the year ended December 31, 2016, the Company
recorded $193,654 for the warrants issued to Mr Rice. For the year ended December 31, 2017 the Company recorded $17,473 for the
warrants issued to Mr. Rice in 2016. On January 9, 2018, the Company extended the expiration date of a warrant for 2,000,000 shares
of common stock from January 19, 2018 to January 31, 2020 for an employee. Additionally, on March 15, 2018, the Company signed
an extension of its at-will employment agreement with its COO. On
January 1, 2016, the Company issued 3-year warrant for 6,000,000 shares to a related party, with an exercise price of $0.001 per
share. The warrants were granted for services to be rendered. The warrants had a fair value of $142,526, based upon the Black-Scholes
option-pricing model on the date of grant and vesting on February 20, 2017, and will be exercisable on February 20, 2018, and
for a period expiring on February 20, 2021. During the year ended December 31, 2017, the Company recorded $17,473 as an expense
for warrants issued to related party. On
June 6, 2016, the Company received $50,000 from a principal stockholder. Subsequently on December 1, 2017, the Company received
an additional $30,000 from a principal stockholder. On January 8, 2018 and March 31, 2018 the Company received an additional $100,000
and $15,000, respectively. On April 26, 2018, the Company received $20,000 from a principal stockholder, and $15,000 on
June 21, 2018 and $15,000 on June 29, 2018. Pursuant to the terms of the loan, the advance bears an interest at 3%, is unsecured,
and due on demand. Total loan payable to principal stockholder for as of June 30, 2018 is $245,000. Pursuant to the terms of the
loans, the advances bear an interest at 3%, is unsecured and due on demand. During the six months ended June 30, 2018 the
Company recorded $4,771 as an in-kind contribution of interest related to the loan and recorded accrued interest payable of $2,933.
During the six months ended June 30, 2017, the Company recorded accrued interest payable of $1,225 and $1,240 as an in-kind contribution
of interest related to the loan. On
August 4, 2016 the Company issued a bonus of $20,000 payable to Mr. Rice if he remains employed with the Company through June
30, 2018. On
January 23, 2017 the Company signed an 8 year property lease with the Company’s President for land in Texas. The Company
pays $960 per month starting on February 1, 2017 and uses this facility to grow mulberry for its U.S. silk operations. As
of June 30, 2018 and December 31, 2017, there was $217,824 and $184,439, respectively, included in accounts payable and accrued
expenses - related party, which is owed to the Company’s Chief Executive Officer and Chief Operations Officer. As
of June 30, 2018 there was $831,422 of accrued interest- related party and $23,024 in shareholder loan interest – related
party included in accounts payable and accrued expenses – related party, which is owed to the Company’s Chief Executive
officer. As
of December 31, 2017 there was $732,147 of accrued interest- related party and $19,111 in shareholder loan interest – related
party included in accounts payable and accrued expenses – related party, which is owed to the Company’s Chief Executive
officer. On
January 23, 2017 the Company signed an 8 year property lease with the Company’s President for land in Texas. The Company
pays a monthly rent of $960. Rent expense – related party for the six months ended June 30, 2018 was $5,760 and $4,800,
respectively. As
of June 30, 2018, the Company owes $1,875,158 in accrued salary to principal stockholder, $23,417 to the Company’s COO,
and $7,153 to its office employees. As
of December 31, 2017, the Company owes $1,707,804 in accrued salary to principal stockholder, $23,354 to the Company’s COO,
and $3,554 to its office employees. The
Company owes $65,292 in royalty payable to related party as of June 30, 2018 and December 31, 2017.</t>
  </si>
  <si>
    <t>8. SUBSEQUENT EVENTS</t>
  </si>
  <si>
    <t>Subsequent Events [Abstract]</t>
  </si>
  <si>
    <t>SUBSEQUENT EVENTS</t>
  </si>
  <si>
    <t>The Company has analyzed its operations subsequent to June 30, 2018
through the date these financial statements were issued, and has determined that it does not have any material subsequent events
to disclose.</t>
  </si>
  <si>
    <t>1. SUMMARY OF SIGNIFICANT ACCOUNTING POLICIES AND ORGANIZATION (Policies)</t>
  </si>
  <si>
    <t>Basis of Presentation</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reported that it had received its
investment registration certificate for its new Vietnamese subsidiary Prodigy Textiles Co,. Ltd. On May 1, 2018, the Company reported that it had received its enterprise
registration certificate for its new Vietnamese subsidiary Prodigy Textiles Co,. Ltd.</t>
  </si>
  <si>
    <t>Foreign Currency</t>
  </si>
  <si>
    <t>The assets and liabilities of Prodigy
Textiles, CO,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For purposes of the cash flow statements, the Company considers
all highly liquid investments with original maturities of three months or less at the time of purchase to be cash equivalents. There
were no cash equivalents as of June 30, 2018 or December 31, 2017.</t>
  </si>
  <si>
    <t>Loss Per Share</t>
  </si>
  <si>
    <t xml:space="preserve">Basic and diluted net loss per common share is computed based
upon the weighted average common shares outstanding as defined by FASB Accounting Standards Codification No. 260, “Earnings
per Share.” For June 30, 2018 and June 30, 2017, warrants were not included in the computation of income/ (loss) per share
because their inclusion is anti-dilutive. The computation of basic and diluted loss per share for June
30, 2018 and March 31, 2017 excludes the common stock equivalents of the following potentially dilutive securities because their
inclusion would be anti-dilutive:
June 30, 2018
June 30, 2017
Stock Warrants (Exercise price - $0.001/share) 36,400,000 47,800,000
Convertible Preferred Stock 2 2
Total 36,400,002 47,800,002 </t>
  </si>
  <si>
    <t>Research and Development Costs</t>
  </si>
  <si>
    <t>The Company expenses all research and development costs as
incurred for which there is no alternative future use. These costs also include the expensing of employee compensation and employee
stock based compensation.</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June 30, 2018 and December 31, 2017 there were no amounts that had been accrued in respect to uncertain
tax position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Stock-Based Compensation</t>
  </si>
  <si>
    <t>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he Company operates in one segment and therefore segment
information is not presented.</t>
  </si>
  <si>
    <t>Recent Accounting Pronouncements</t>
  </si>
  <si>
    <t>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 In November 2016, the
FASB issued ASU No. 2016-18, ("ASU 2016-18") Statement of Cash Flows (Topic 230): Restricted Cash. All other newly issued accounting pronouncements but not yet
effective have been deemed either immaterial or not applicable The 2017 financial statements have been reclassified to conform
to the 2018 presentation.</t>
  </si>
  <si>
    <t>Equipment</t>
  </si>
  <si>
    <t>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for the six months
ended June 30, 2018 and 2017.</t>
  </si>
  <si>
    <t>Fair Value of Financial Instruments</t>
  </si>
  <si>
    <t xml:space="preserve">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June 30, 2018 and December 31, 2017.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June 30, 2018
December 31, 2017
Level 1 $ - $ -
Level 2 $ - $ -
Level 3 $ - $ -
Total $ - $ - </t>
  </si>
  <si>
    <t>Revenue Recognition</t>
  </si>
  <si>
    <t xml:space="preserve">The Company’s revenues are generated primarily from contracts
with the U.S. Government. The Company performs work under the cost-plus-fixed-fee contract. Under the base phase of this
contract the Company has produced recombinant spider silk for weaving into ballistic shootpacks. These shootpack are currently
being woven and have not been delivered to the U.S. Government customer. The Company is also currently working on the awarded
option extension to develop new recombinant silks. 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 .
Invoicing for costs and applicable fees are reported to the U.S. Government on a monthly basis and invoices are typically paid
within 30 days. For the six months ended June 30, 2018 and 2017, the Company recognized
$260,859 and $0 respectively in revenue from the Government contract. These revenues were generated for work performed in the development
and production of the Company’s recombinant silks under the base and option period phases of our ongoing contract with the
US Army. On July 24, 2017, the Company signed a contract option extension
with the US Army to research and deliver recombinant spider silk fibers and threads. This contract option increased the total contract
award by an additional $921,130 to a total of $1,021,092 and added 12 months to the contract duration. The Company has requested
an extension of this contract option period through December 2018. </t>
  </si>
  <si>
    <t>Concentration of Credit Risk</t>
  </si>
  <si>
    <t xml:space="preserve">The Company at times has cash in banks in excess of FDIC insurance
limits. At June 30, 2018 and December 31, 2017, the Company had approximately $0 and $0, respectively in excess of FDIC insurance
limits. At June 30, 2018 and December 31, 2017, the Company had a
concentration of accounts receivable of:
Customer
June 30, 2018
December 31, 2017
Customer A 100 % 100 %
Customer A $ 114,000 $ 25,872 For the six months ended June 30, 2018 and 2017, the Company
had a concentration of sales of:
Customer
June 30, 2018
June 30, 2017
Customer A 100 % 0 %
Customer A $ 260,859 $ -- For the six months ended June 30, 2018 and 2017, the Company
booked $0 and $0 for doubtful accounts. </t>
  </si>
  <si>
    <t>1. SUMMARY OF SIGNIFICANT ACCOUNTING POLICIES AND ORGANIZATION (Tables)</t>
  </si>
  <si>
    <t>Summary Of Significant Accounting Policies And Organization</t>
  </si>
  <si>
    <t>Antidilutive Securities Excluded from Computation of Earnings Per Share</t>
  </si>
  <si>
    <t xml:space="preserve">June 30, 2018
June 30, 2017
Stock Warrants (Exercise price - $0.001/share) 36,400,000 47,800,000
Convertible Preferred Stock 2 2
Total 36,400,002 47,800,002 </t>
  </si>
  <si>
    <t>Schedule of fair Value of Financial Instruments</t>
  </si>
  <si>
    <t xml:space="preserve">June 30, 2018
December 31, 2017
Level 1 $ - $ -
Level 2 $ - $ -
Level 3 $ - $ -
Total $ - $ - </t>
  </si>
  <si>
    <t>Concentration of credit risk</t>
  </si>
  <si>
    <t xml:space="preserve">At June 30, 2018 and December 31, 2017, the Company had a
concentration of accounts receivable of:
Customer
June 30, 2018
December 31, 2017
Customer A 100 % 100 %
Customer A $ 114,000 $ 25,872 For the six months ended June 30, 2018 and 2017, the Company
had a concentration of sales of:
Customer
June 30, 2018
June 30, 2017
Customer A 100 % 0 %
Customer A $ 260,859 $ -- For the six months ended June 30, 2018 and 2017, the Company
booked $0 and $0 for doubtful accounts. </t>
  </si>
  <si>
    <t>3. EQUIPMENT (Tables)</t>
  </si>
  <si>
    <t xml:space="preserve">As
of June 30, 2018 December
31, 2017
Automobile $ 41,805 $ 41,805
Laboratory
Equipment 69,306 61,746
Office
Equipment 7,260 7,260
Leasehold
Improvements 7,938 7,938
Less:
Accumulated Depreciation (69,291 ) (56,255 )
Total
Property and Equipment, net $ 57,018 $ 62,494 </t>
  </si>
  <si>
    <t>5. STOCKHOLDERS' DEFICIT (Tables)</t>
  </si>
  <si>
    <t>Stockholders Deficit</t>
  </si>
  <si>
    <t>Weighted average assumptions for warrants issued</t>
  </si>
  <si>
    <t xml:space="preserve"> (C)
Common Stock Warrants On
January 1, 2016, the Company issued 3-year warrant to purchase 6,000,000 shares of common stock at $0.001 per share to a related
party for services to be rendered. The warrants had a fair value of $142,526, based upon the Black-Scholes option-pricing model
on the date of grant and vested on February 20, 2017, and will be exercisable commencing on February 20, 2018, and for a period
expiring on February 20, 2021. During the year ended December 31, 2017, the Company recorded $17,473 as an expense for warrants
issued to related party. Grant
Date
Expected
dividends 0 %
Expected
volatility 78.58 %
Expected
term 3
years
Risk
free interest rate 1.32 %
Expected
forfeitures 0 % On
December 30, 2016, the Company recorded stock issuable of 1,953,161 shares in connection with the cashless exercise of the 1,500,000
warrants. The shares were subsequently issued on January 23, 2017. On
December 30, 2016, the Company recorded stock issuable of 1,953,161 shares in connection with the cashless exercise of the 1,500,000
warrants. The shares were subsequently issued on January 23, 2017. On
July 26, 2016, the Company issued 4-year warrant to purchase 10,000,000 shares of common stock at $0.001 per share to a consultant
for services rendered. The warrants had a fair value of $365,157, based upon the Black-Scholes option-pricing model on the date
of grant and are fully vested on the date granted. Warrants will become exercisable on July 26, 2018, and for a period of 4 years
expiring on July 26, 2022. During the years ended December 31, 2016, the Company recorded $365,157 as an expense for such warrants
issued.
Expected
dividends 0 %
Expected
volatility 93.6 %
Expected
term 4
years
Risk
free interest rate 1.01 %
Expected
forfeitures 0 % On
July 26, 2016, the Company issued 4-year warrant to purchase 8,000,000 shares of common stock at a price of $0.001 per share to
a consultant for services rendered. The warrants had a fair value of $292,126, based upon the Black-Scholes option-pricing model
on the date of grant and are fully vested on the date granted. Warrants will become exercisable on July 26, 2018, and for a period
of 4 years expiring on July 26, 2022. During the years ended December 31, 2016, the Company recorded $292,126 as an expense for
such warrants issued.
Expected
dividends 0 %
Expected
volatility 93.60 %
Expected
term 4
years
Risk
free interest rate 1.01 %
Expected
forfeitures 0 % On
October 2, 2016, the Company issued 2-year warrant to purchase 2,300,000 shares of common stock at an exercise price of $0.04
per share to a consultant for services rendered. The warrants had a fair value of $68,686, based upon the Black-Scholes option-pricing
model on the date of grant and are fully vested on the date granted. Warrants will become exercisable on August 25, 2019, and
for a period of 2 years expiring on August 25, 2021. During the years ended December 31, 2016, the Company recorded $68,686 as
an expense for such warrants issued (See Note 6(C)).
Expected
dividends 0 %
Expected
volatility 107.51 %
Expected
term 2
years
Risk
free interest rate 0.82 %
Expected
forfeitures 0 % On
December 8, 2016 the company issued, the Company issued 4-year warrant to purchase 15,000,000 shares of common stock at an exercise
price of $0.001 per share to a consultant for services rendered. The warrants had a fair value of $630,259, based upon the Black-Scholes
option-pricing model on the date of grant and are fully vested on the date granted. Warrants will be exercisable on June 12, 2017,
and for a period of 2 years expiring on December 8, 2019. During the years ended December 31, 2016, the Company recorded $630,259
as an expense for warrants. On
July 14, 2017 the Company granted 14,745,203 shares in connection with the cashless exercise of the 15,000,000 warrants. (See
Note 6 (C)).
Expected
dividends 0 %
Expected
volatility 106.57 %
Expected
term 2
years
Risk
free interest rate 1.15 %
Expected
forfeitures 0 % On
February 6, 2017 the company issued, the Company issued 4-year warrant to purchase 750,000 shares of common stock at an exercise
price of $0.03 per share to a consultant for services rendered. The warrants had a fair value of $44,421, based upon the Black-Scholes
option-pricing model on the date of grant and are fully vested on March 6, 2018 as long as the employee remains as full time.
Warrants will be exercisable on October 6, 2019, and for a period of 3 years expiring on October 6, 2022. During the year ended
December 31, 2017, the Company recorded $5,161 as an expense for warrants issued. On May 2, 2017, the Company cancelled a 750,000
share warrant with a consultant as the consultant was terminated and the option expense was recaptured by the Company.
Expected
dividends 0 %
Expected
volatility 106.40 %
Expected
term 3
years
Risk
free interest rate 1.43 %
Expected
forfeitures 0 % On
June 26, 2017 the company issued, the Company issued 2-year warrant to purchase 15,000,000 shares of common stock at an exercise
price of $0.001 per share to a consultant for services rendered. The warrants had a fair value of $848,011, based upon the Black-Scholes
option-pricing model on the date of grant and are fully vested on the date granted. Warrants will be exercisable on December
26, 2017, and for a period of 2 years expiring on June 26, 2019. During the year ended December 31, 2017, the Company recorded
848,011 as an expense for warrants issued. On
December 27, 2017, the Company issued of 14,651,162 shares in connection with the cashless exercise of the 15,000,000 warrants.
The shares were issued on December 29, 2017. (See Note 6 (C)).
Expected
dividends 0 %
Expected
volatility 102.65 %
Expected
term 2
years
Risk
free interest rate 1.38 %
Expected
forfeitures 0 % On
February 9, 2018 the company issued, the Company issued 3-year warrant to purchase 3,000,000 shares of common stock at an exercise
price of $0.056 per share to a consultant for services rendered. The warrants had a fair value of $52,660, based upon the Black-Scholes
option-pricing model on the date of grant and are fully vested on the date granted. Warrants will be exercisable on August
9, 2019, and for a period of 2 years expiring on August 9, 2021. During the six months ended June 30, 2018, the Company recorded
52,660 as an expense for warrants issued.
Expected
dividends 0 %
Expected
volatility 96.95 %
Expected
term 3
years
Risk
free interest rate 2.26 %
Expected
forfeitures 0 % On
March 20, 2018 the company issued, the Company issued 4-year warrant to purchase 600,000 shares of common stock at an exercise
price of $0.001 per share to a consultant for services rendered. The warrants had a fair value of $19,915, based upon the Black-Scholes
option-pricing model on the date of grant and are fully vested on March 20, 2018. Warrants will be exercisable on March
20, 2019, and for a period of 3 years expiring on March 20, 22. During the six months ended June 30, 2018, the Company recorded
19,915 as an expense for warrants issued.
Expected
dividends 0 %
Expected
volatility 97.56 %
Expected
term 4
years
Risk
free interest rate 2.65 %
Expected
forfeitures 0 % </t>
  </si>
  <si>
    <t>Summary of warrants outstanding</t>
  </si>
  <si>
    <t xml:space="preserve">Number
of Warrants Weighted
Average Exercise Price Weighted
Average Remaining Contractual Life (in Years)
Balance,
December 31, 2017 32,800,000 3.0
Granted 3,600,000 -
Exercised - -
Cancelled/Forfeited - -
Balance,
June 30, 2018 36,400,000 3.5
Intrinsic
Value $ 1,146,600 For
the six months ended June 30, 2018, the following warrants were outstanding:
Exercise
Price Warrants Outstanding Warrants
Exercisable Weighted
Average Remaining Contractual Life Aggregate
Intrinsic Value
$ 0.001 31,100,000 3.7 $ 979,650
$ 0.056 3,000,000 3.4 $ 94,500
$ 0.04 2,300,000 3.4 $ 72,450 For
the year ended December 31, 2017 the following warrants were outstanding:
Exercise
Price Warrants Outstanding Warrants
Exercisable Weighted
Average Remaining Contractual Life Aggregate
Intrinsic Value
$ 0.001 30,500,000 2.5 $ 2,639,000
$ 0.04 2,300,000 3.1 $ 133,400 </t>
  </si>
  <si>
    <t>1. SUMMARY OF SIGNIFICANT ACCOUNTING POLICIES AND ORGANIZATION (Details) - shares</t>
  </si>
  <si>
    <t>Antidilutive Securities, Stock Warrants</t>
  </si>
  <si>
    <t>Stock Warrants</t>
  </si>
  <si>
    <t>Convertible Preferred Stock</t>
  </si>
  <si>
    <t>1. SUMMARY OF SIGNIFICANT ACCOUNTING POLICIES AND ORGANIZATION (Details 1) - USD ($)</t>
  </si>
  <si>
    <t>Fair value of assets</t>
  </si>
  <si>
    <t>Fair value of liability</t>
  </si>
  <si>
    <t>Level 1 [Member]</t>
  </si>
  <si>
    <t>Level 2 [Member]</t>
  </si>
  <si>
    <t>Level 3 [Member]</t>
  </si>
  <si>
    <t>1. SUMMARY OF SIGNIFICANT ACCOUNTING POLICIES AND ORGANIZATION (Details 4) - USD ($)</t>
  </si>
  <si>
    <t>Sales</t>
  </si>
  <si>
    <t>Customer A | Sales</t>
  </si>
  <si>
    <t>Concentration risk</t>
  </si>
  <si>
    <t>0.00%</t>
  </si>
  <si>
    <t>Customer A | Accounts Receivable</t>
  </si>
  <si>
    <t>100.00%</t>
  </si>
  <si>
    <t>Accounts receivable</t>
  </si>
  <si>
    <t>3. EQUIPMENT (Details) - USD ($)</t>
  </si>
  <si>
    <t>Stock issued in connection to cash offering, Amount</t>
  </si>
  <si>
    <t>Automobile</t>
  </si>
  <si>
    <t>Laboratory Equipment</t>
  </si>
  <si>
    <t>Office Equipment</t>
  </si>
  <si>
    <t>Leasehold Improvements</t>
  </si>
  <si>
    <t>Less Accumulated Depreciation</t>
  </si>
  <si>
    <t>Total Property and Equipment</t>
  </si>
  <si>
    <t>3. EQUIPMENT (Details Narrative) - USD ($)</t>
  </si>
  <si>
    <t>Equipment Details Narrative Abstract</t>
  </si>
  <si>
    <t>Depreciation and amortization expense</t>
  </si>
  <si>
    <t>5. STOCKHOLDERS' DEFICIT (Details)</t>
  </si>
  <si>
    <t>Warrant 1 [Member]</t>
  </si>
  <si>
    <t>Expected dividends</t>
  </si>
  <si>
    <t>Expected volatility</t>
  </si>
  <si>
    <t>78.58%</t>
  </si>
  <si>
    <t>Expected term</t>
  </si>
  <si>
    <t>3 years</t>
  </si>
  <si>
    <t>Risk free interest rate</t>
  </si>
  <si>
    <t>1.32%</t>
  </si>
  <si>
    <t>Expected forfeitures</t>
  </si>
  <si>
    <t>Warrant 2 [Member]</t>
  </si>
  <si>
    <t>93.60%</t>
  </si>
  <si>
    <t>4 years</t>
  </si>
  <si>
    <t>1.01%</t>
  </si>
  <si>
    <t>Warrant 3 [Member]</t>
  </si>
  <si>
    <t>Warrant 4 [Member]</t>
  </si>
  <si>
    <t>107.51%</t>
  </si>
  <si>
    <t>2 years</t>
  </si>
  <si>
    <t>0.82%</t>
  </si>
  <si>
    <t>Warrant 5 [Member]</t>
  </si>
  <si>
    <t>106.57%</t>
  </si>
  <si>
    <t>1.15%</t>
  </si>
  <si>
    <t>Warrant 6 [Member]</t>
  </si>
  <si>
    <t>106.40%</t>
  </si>
  <si>
    <t>1.43%</t>
  </si>
  <si>
    <t>Warrant 7 [Member]</t>
  </si>
  <si>
    <t>102.65%</t>
  </si>
  <si>
    <t>1.38%</t>
  </si>
  <si>
    <t>Warrant 8 [Member]</t>
  </si>
  <si>
    <t>96.95%</t>
  </si>
  <si>
    <t>2.26%</t>
  </si>
  <si>
    <t>Warrant 9 [Member]</t>
  </si>
  <si>
    <t>97.56%</t>
  </si>
  <si>
    <t>2.65%</t>
  </si>
  <si>
    <t>5. STOCKHOLDERS' DEFICIT (Details 1)</t>
  </si>
  <si>
    <t>Jun. 30, 2018USD ($)shares</t>
  </si>
  <si>
    <t>Number of Warrants Outstanding, Beginning</t>
  </si>
  <si>
    <t>Number of Warrants Granted</t>
  </si>
  <si>
    <t>Number of Warrants Exercised</t>
  </si>
  <si>
    <t>Number of Warrants Cancelled/Forfeited</t>
  </si>
  <si>
    <t>Number of Warrants Outstanding, Ending</t>
  </si>
  <si>
    <t>Weighted Average Remaining Contractual Life (in years) Outstanding, Ending</t>
  </si>
  <si>
    <t>3 years 6 months</t>
  </si>
  <si>
    <t>Aggregate Intrinsic Value | $</t>
  </si>
  <si>
    <t>5. STOCKHOLDERS' DEFICIT (Details 2) - USD ($)</t>
  </si>
  <si>
    <t>Weighted Average Remaining Contractual Life</t>
  </si>
  <si>
    <t>Aggregate Intrinsic Value</t>
  </si>
  <si>
    <t>Exercise Price</t>
  </si>
  <si>
    <t>Warrants Exercisable</t>
  </si>
  <si>
    <t>3 years 8 months 12 days</t>
  </si>
  <si>
    <t>2 years 6 months</t>
  </si>
  <si>
    <t>3 years 4 months 24 days</t>
  </si>
  <si>
    <t>3 years 1 month 6 days</t>
  </si>
  <si>
    <t>6. COMMITMENTS AND CONTINGENCIES (Details Narrative) - USD ($)</t>
  </si>
  <si>
    <t>Commitments And Contingencies</t>
  </si>
  <si>
    <t>Rent expense</t>
  </si>
  <si>
    <t>7. RELATED PARTY TRANSACTIONS (Details Narrative) - USD ($)</t>
  </si>
  <si>
    <t>Accrued interest- related party</t>
  </si>
  <si>
    <t>Royalty payable</t>
  </si>
  <si>
    <t>Chief Executive Officer</t>
  </si>
  <si>
    <t>Shareholder</t>
  </si>
  <si>
    <t>Accrued salary</t>
  </si>
  <si>
    <t>Chief Operating Officer</t>
  </si>
  <si>
    <t>Office Staff</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1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81688391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48</v>
      </c>
    </row>
    <row r="4" spans="1:2">
      <c r="A4" s="4" t="s">
        <v>179</v>
      </c>
      <c r="B4" s="4" t="s">
        <v>180</v>
      </c>
    </row>
    <row r="5" spans="1:2">
      <c r="A5" s="4" t="s">
        <v>181</v>
      </c>
      <c r="B5" s="4" t="s">
        <v>182</v>
      </c>
    </row>
    <row r="6" spans="1:2">
      <c r="A6" s="4" t="s">
        <v>183</v>
      </c>
      <c r="B6" s="4" t="s">
        <v>184</v>
      </c>
    </row>
    <row r="7" spans="1:2">
      <c r="A7" s="4" t="s">
        <v>30</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5</v>
      </c>
    </row>
    <row r="4" spans="1:2">
      <c r="A4" s="4" t="s">
        <v>196</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72</v>
      </c>
    </row>
    <row r="3" spans="1:3">
      <c r="A3" s="4" t="s">
        <v>221</v>
      </c>
      <c r="B3" s="5" t="n">
        <v>36400002</v>
      </c>
      <c r="C3" s="5" t="n">
        <v>478000002</v>
      </c>
    </row>
    <row r="4" spans="1:3">
      <c r="A4" s="4" t="s">
        <v>222</v>
      </c>
    </row>
    <row r="5" spans="1:3">
      <c r="A5" s="4" t="s">
        <v>221</v>
      </c>
      <c r="B5" s="5" t="n">
        <v>36400000</v>
      </c>
      <c r="C5" s="5" t="n">
        <v>47800000</v>
      </c>
    </row>
    <row r="6" spans="1:3">
      <c r="A6" s="4" t="s">
        <v>223</v>
      </c>
    </row>
    <row r="7" spans="1:3">
      <c r="A7" s="4" t="s">
        <v>221</v>
      </c>
      <c r="B7" s="5" t="n">
        <v>2</v>
      </c>
      <c r="C7" s="5" t="n">
        <v>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435</v>
      </c>
      <c r="C3" s="7" t="n">
        <v>18150</v>
      </c>
    </row>
    <row r="4" spans="1:3">
      <c r="A4" s="4" t="s">
        <v>31</v>
      </c>
      <c r="B4" s="5" t="n">
        <v>114000</v>
      </c>
      <c r="C4" s="5" t="n">
        <v>25872</v>
      </c>
    </row>
    <row r="5" spans="1:3">
      <c r="A5" s="4" t="s">
        <v>32</v>
      </c>
      <c r="B5" s="5" t="n">
        <v>4465</v>
      </c>
      <c r="C5" s="5" t="n">
        <v>4465</v>
      </c>
    </row>
    <row r="6" spans="1:3">
      <c r="A6" s="4" t="s">
        <v>33</v>
      </c>
      <c r="B6" s="5" t="n">
        <v>152900</v>
      </c>
      <c r="C6" s="5" t="n">
        <v>48487</v>
      </c>
    </row>
    <row r="7" spans="1:3">
      <c r="A7" s="4" t="s">
        <v>34</v>
      </c>
      <c r="B7" s="5" t="n">
        <v>57018</v>
      </c>
      <c r="C7" s="5" t="n">
        <v>62494</v>
      </c>
    </row>
    <row r="8" spans="1:3">
      <c r="A8" s="4" t="s">
        <v>35</v>
      </c>
      <c r="B8" s="5" t="n">
        <v>3518</v>
      </c>
      <c r="C8" s="5" t="n">
        <v>3518</v>
      </c>
    </row>
    <row r="9" spans="1:3">
      <c r="A9" s="4" t="s">
        <v>36</v>
      </c>
      <c r="B9" s="5" t="n">
        <v>213436</v>
      </c>
      <c r="C9" s="5" t="n">
        <v>114499</v>
      </c>
    </row>
    <row r="10" spans="1:3">
      <c r="A10" s="3" t="s">
        <v>37</v>
      </c>
    </row>
    <row r="11" spans="1:3">
      <c r="A11" s="4" t="s">
        <v>38</v>
      </c>
      <c r="B11" s="5" t="n">
        <v>697202</v>
      </c>
      <c r="C11" s="5" t="n">
        <v>678157</v>
      </c>
    </row>
    <row r="12" spans="1:3">
      <c r="A12" s="4" t="s">
        <v>39</v>
      </c>
      <c r="B12" s="5" t="n">
        <v>245000</v>
      </c>
      <c r="C12" s="5" t="n">
        <v>80000</v>
      </c>
    </row>
    <row r="13" spans="1:3">
      <c r="A13" s="4" t="s">
        <v>40</v>
      </c>
      <c r="B13" s="5" t="n">
        <v>65292</v>
      </c>
      <c r="C13" s="5" t="n">
        <v>65292</v>
      </c>
    </row>
    <row r="14" spans="1:3">
      <c r="A14" s="4" t="s">
        <v>41</v>
      </c>
      <c r="B14" s="5" t="n">
        <v>2970845</v>
      </c>
      <c r="C14" s="5" t="n">
        <v>2666856</v>
      </c>
    </row>
    <row r="15" spans="1:3">
      <c r="A15" s="4" t="s">
        <v>42</v>
      </c>
      <c r="B15" s="5" t="n">
        <v>3978339</v>
      </c>
      <c r="C15" s="5" t="n">
        <v>3490305</v>
      </c>
    </row>
    <row r="16" spans="1:3">
      <c r="A16" s="4" t="s">
        <v>43</v>
      </c>
      <c r="B16" s="4" t="s">
        <v>44</v>
      </c>
      <c r="C16" s="4" t="s">
        <v>44</v>
      </c>
    </row>
    <row r="17" spans="1:3">
      <c r="A17" s="3" t="s">
        <v>45</v>
      </c>
    </row>
    <row r="18" spans="1:3">
      <c r="A18" s="4" t="s">
        <v>46</v>
      </c>
      <c r="B18" s="5" t="n">
        <v>5217800</v>
      </c>
      <c r="C18" s="5" t="n">
        <v>5217800</v>
      </c>
    </row>
    <row r="19" spans="1:3">
      <c r="A19" s="4" t="s">
        <v>47</v>
      </c>
      <c r="B19" s="5" t="n">
        <v>15145798</v>
      </c>
      <c r="C19" s="5" t="n">
        <v>15144722</v>
      </c>
    </row>
    <row r="20" spans="1:3">
      <c r="A20" s="4" t="s">
        <v>48</v>
      </c>
      <c r="B20" s="5" t="n">
        <v>0</v>
      </c>
      <c r="C20" s="5" t="n">
        <v>0</v>
      </c>
    </row>
    <row r="21" spans="1:3">
      <c r="A21" s="4" t="s">
        <v>49</v>
      </c>
      <c r="B21" s="5" t="n">
        <v>22000</v>
      </c>
      <c r="C21" s="5" t="n">
        <v>22000</v>
      </c>
    </row>
    <row r="22" spans="1:3">
      <c r="A22" s="4" t="s">
        <v>50</v>
      </c>
      <c r="B22" s="5" t="n">
        <v>2036097</v>
      </c>
      <c r="C22" s="5" t="n">
        <v>1958751</v>
      </c>
    </row>
    <row r="23" spans="1:3">
      <c r="A23" s="4" t="s">
        <v>51</v>
      </c>
      <c r="B23" s="5" t="n">
        <v>-26186598</v>
      </c>
      <c r="C23" s="5" t="n">
        <v>-25719079</v>
      </c>
    </row>
    <row r="24" spans="1:3">
      <c r="A24" s="4" t="s">
        <v>52</v>
      </c>
      <c r="B24" s="5" t="n">
        <v>-3764903</v>
      </c>
      <c r="C24" s="5" t="n">
        <v>-3375806</v>
      </c>
    </row>
    <row r="25" spans="1:3">
      <c r="A25" s="4" t="s">
        <v>53</v>
      </c>
      <c r="B25" s="7" t="n">
        <v>213436</v>
      </c>
      <c r="C25" s="7" t="n">
        <v>114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8</v>
      </c>
    </row>
    <row r="2" spans="1:3">
      <c r="A2" s="4" t="s">
        <v>225</v>
      </c>
      <c r="B2" s="7" t="n">
        <v>0</v>
      </c>
      <c r="C2" s="7" t="n">
        <v>0</v>
      </c>
    </row>
    <row r="3" spans="1:3">
      <c r="A3" s="4" t="s">
        <v>226</v>
      </c>
      <c r="B3" s="5" t="n">
        <v>0</v>
      </c>
      <c r="C3" s="5" t="n">
        <v>0</v>
      </c>
    </row>
    <row r="4" spans="1:3">
      <c r="A4" s="4" t="s">
        <v>227</v>
      </c>
    </row>
    <row r="5" spans="1:3">
      <c r="A5" s="4" t="s">
        <v>225</v>
      </c>
      <c r="B5" s="5" t="n">
        <v>0</v>
      </c>
      <c r="C5" s="5" t="n">
        <v>0</v>
      </c>
    </row>
    <row r="6" spans="1:3">
      <c r="A6" s="4" t="s">
        <v>226</v>
      </c>
      <c r="B6" s="5" t="n">
        <v>0</v>
      </c>
      <c r="C6" s="5" t="n">
        <v>0</v>
      </c>
    </row>
    <row r="7" spans="1:3">
      <c r="A7" s="4" t="s">
        <v>228</v>
      </c>
    </row>
    <row r="8" spans="1:3">
      <c r="A8" s="4" t="s">
        <v>225</v>
      </c>
      <c r="B8" s="5" t="n">
        <v>0</v>
      </c>
      <c r="C8" s="5" t="n">
        <v>0</v>
      </c>
    </row>
    <row r="9" spans="1:3">
      <c r="A9" s="4" t="s">
        <v>226</v>
      </c>
      <c r="B9" s="5" t="n">
        <v>0</v>
      </c>
      <c r="C9" s="5" t="n">
        <v>0</v>
      </c>
    </row>
    <row r="10" spans="1:3">
      <c r="A10" s="4" t="s">
        <v>229</v>
      </c>
    </row>
    <row r="11" spans="1:3">
      <c r="A11" s="4" t="s">
        <v>225</v>
      </c>
      <c r="B11" s="5" t="n">
        <v>0</v>
      </c>
      <c r="C11" s="5" t="n">
        <v>0</v>
      </c>
    </row>
    <row r="12" spans="1:3">
      <c r="A12" s="4" t="s">
        <v>226</v>
      </c>
      <c r="B12" s="7" t="n">
        <v>0</v>
      </c>
      <c r="C12"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0</v>
      </c>
      <c r="B1" s="2" t="s">
        <v>71</v>
      </c>
      <c r="D1" s="2" t="s">
        <v>1</v>
      </c>
      <c r="F1" s="2" t="s">
        <v>55</v>
      </c>
    </row>
    <row r="2" spans="1:6">
      <c r="B2" s="2" t="s">
        <v>2</v>
      </c>
      <c r="C2" s="2" t="s">
        <v>72</v>
      </c>
      <c r="D2" s="2" t="s">
        <v>2</v>
      </c>
      <c r="E2" s="2" t="s">
        <v>72</v>
      </c>
      <c r="F2" s="2" t="s">
        <v>28</v>
      </c>
    </row>
    <row r="3" spans="1:6">
      <c r="A3" s="4" t="s">
        <v>231</v>
      </c>
      <c r="B3" s="7" t="n">
        <v>152230</v>
      </c>
      <c r="C3" s="7" t="n">
        <v>0</v>
      </c>
      <c r="D3" s="7" t="n">
        <v>260859</v>
      </c>
      <c r="E3" s="7" t="n">
        <v>0</v>
      </c>
    </row>
    <row r="4" spans="1:6">
      <c r="A4" s="4" t="s">
        <v>232</v>
      </c>
    </row>
    <row r="5" spans="1:6">
      <c r="A5" s="4" t="s">
        <v>233</v>
      </c>
      <c r="D5" s="4" t="s">
        <v>234</v>
      </c>
      <c r="F5" s="4" t="s">
        <v>234</v>
      </c>
    </row>
    <row r="6" spans="1:6">
      <c r="A6" s="4" t="s">
        <v>231</v>
      </c>
      <c r="D6" s="7" t="n">
        <v>260859</v>
      </c>
      <c r="F6" s="7" t="n">
        <v>0</v>
      </c>
    </row>
    <row r="7" spans="1:6">
      <c r="A7" s="4" t="s">
        <v>235</v>
      </c>
    </row>
    <row r="8" spans="1:6">
      <c r="A8" s="4" t="s">
        <v>233</v>
      </c>
      <c r="D8" s="4" t="s">
        <v>236</v>
      </c>
      <c r="F8" s="4" t="s">
        <v>236</v>
      </c>
    </row>
    <row r="9" spans="1:6">
      <c r="A9" s="4" t="s">
        <v>237</v>
      </c>
      <c r="B9" s="7" t="n">
        <v>114000</v>
      </c>
      <c r="D9" s="7" t="n">
        <v>114000</v>
      </c>
      <c r="F9" s="7" t="n">
        <v>2587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8</v>
      </c>
      <c r="B1" s="2" t="s">
        <v>2</v>
      </c>
      <c r="C1" s="2" t="s">
        <v>28</v>
      </c>
    </row>
    <row r="2" spans="1:3">
      <c r="A2" s="3" t="s">
        <v>239</v>
      </c>
    </row>
    <row r="3" spans="1:3">
      <c r="A3" s="4" t="s">
        <v>240</v>
      </c>
      <c r="B3" s="7" t="n">
        <v>41805</v>
      </c>
      <c r="C3" s="7" t="n">
        <v>41805</v>
      </c>
    </row>
    <row r="4" spans="1:3">
      <c r="A4" s="4" t="s">
        <v>241</v>
      </c>
      <c r="B4" s="5" t="n">
        <v>69306</v>
      </c>
      <c r="C4" s="5" t="n">
        <v>61746</v>
      </c>
    </row>
    <row r="5" spans="1:3">
      <c r="A5" s="4" t="s">
        <v>242</v>
      </c>
      <c r="B5" s="5" t="n">
        <v>7260</v>
      </c>
      <c r="C5" s="5" t="n">
        <v>7260</v>
      </c>
    </row>
    <row r="6" spans="1:3">
      <c r="A6" s="4" t="s">
        <v>243</v>
      </c>
      <c r="B6" s="5" t="n">
        <v>7938</v>
      </c>
      <c r="C6" s="5" t="n">
        <v>7938</v>
      </c>
    </row>
    <row r="7" spans="1:3">
      <c r="A7" s="4" t="s">
        <v>244</v>
      </c>
      <c r="B7" s="5" t="n">
        <v>-69291</v>
      </c>
      <c r="C7" s="5" t="n">
        <v>-56255</v>
      </c>
    </row>
    <row r="8" spans="1:3">
      <c r="A8" s="4" t="s">
        <v>245</v>
      </c>
      <c r="B8" s="7" t="n">
        <v>57018</v>
      </c>
      <c r="C8" s="7" t="n">
        <v>6249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46</v>
      </c>
      <c r="B1" s="2" t="s">
        <v>71</v>
      </c>
      <c r="D1" s="2" t="s">
        <v>1</v>
      </c>
    </row>
    <row r="2" spans="1:5">
      <c r="B2" s="2" t="s">
        <v>2</v>
      </c>
      <c r="C2" s="2" t="s">
        <v>72</v>
      </c>
      <c r="D2" s="2" t="s">
        <v>2</v>
      </c>
      <c r="E2" s="2" t="s">
        <v>72</v>
      </c>
    </row>
    <row r="3" spans="1:5">
      <c r="A3" s="3" t="s">
        <v>247</v>
      </c>
    </row>
    <row r="4" spans="1:5">
      <c r="A4" s="4" t="s">
        <v>248</v>
      </c>
      <c r="B4" s="7" t="n">
        <v>6639</v>
      </c>
      <c r="C4" s="7" t="n">
        <v>4339</v>
      </c>
      <c r="D4" s="7" t="n">
        <v>13036</v>
      </c>
      <c r="E4" s="7" t="n">
        <v>871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35"/>
    <col customWidth="1" max="2" min="2" width="15"/>
  </cols>
  <sheetData>
    <row r="1" spans="1:2">
      <c r="A1" s="1" t="s">
        <v>249</v>
      </c>
      <c r="B1" s="2" t="s">
        <v>1</v>
      </c>
    </row>
    <row r="2" spans="1:2">
      <c r="B2" s="2" t="s">
        <v>2</v>
      </c>
    </row>
    <row r="3" spans="1:2">
      <c r="A3" s="4" t="s">
        <v>250</v>
      </c>
    </row>
    <row r="4" spans="1:2">
      <c r="A4" s="4" t="s">
        <v>251</v>
      </c>
      <c r="B4" s="4" t="s">
        <v>234</v>
      </c>
    </row>
    <row r="5" spans="1:2">
      <c r="A5" s="4" t="s">
        <v>252</v>
      </c>
      <c r="B5" s="4" t="s">
        <v>253</v>
      </c>
    </row>
    <row r="6" spans="1:2">
      <c r="A6" s="4" t="s">
        <v>254</v>
      </c>
      <c r="B6" s="4" t="s">
        <v>255</v>
      </c>
    </row>
    <row r="7" spans="1:2">
      <c r="A7" s="4" t="s">
        <v>256</v>
      </c>
      <c r="B7" s="4" t="s">
        <v>257</v>
      </c>
    </row>
    <row r="8" spans="1:2">
      <c r="A8" s="4" t="s">
        <v>258</v>
      </c>
      <c r="B8" s="4" t="s">
        <v>234</v>
      </c>
    </row>
    <row r="9" spans="1:2">
      <c r="A9" s="4" t="s">
        <v>259</v>
      </c>
    </row>
    <row r="10" spans="1:2">
      <c r="A10" s="4" t="s">
        <v>251</v>
      </c>
      <c r="B10" s="4" t="s">
        <v>234</v>
      </c>
    </row>
    <row r="11" spans="1:2">
      <c r="A11" s="4" t="s">
        <v>252</v>
      </c>
      <c r="B11" s="4" t="s">
        <v>260</v>
      </c>
    </row>
    <row r="12" spans="1:2">
      <c r="A12" s="4" t="s">
        <v>254</v>
      </c>
      <c r="B12" s="4" t="s">
        <v>261</v>
      </c>
    </row>
    <row r="13" spans="1:2">
      <c r="A13" s="4" t="s">
        <v>256</v>
      </c>
      <c r="B13" s="4" t="s">
        <v>262</v>
      </c>
    </row>
    <row r="14" spans="1:2">
      <c r="A14" s="4" t="s">
        <v>258</v>
      </c>
      <c r="B14" s="4" t="s">
        <v>234</v>
      </c>
    </row>
    <row r="15" spans="1:2">
      <c r="A15" s="4" t="s">
        <v>263</v>
      </c>
    </row>
    <row r="16" spans="1:2">
      <c r="A16" s="4" t="s">
        <v>251</v>
      </c>
      <c r="B16" s="4" t="s">
        <v>234</v>
      </c>
    </row>
    <row r="17" spans="1:2">
      <c r="A17" s="4" t="s">
        <v>252</v>
      </c>
      <c r="B17" s="4" t="s">
        <v>260</v>
      </c>
    </row>
    <row r="18" spans="1:2">
      <c r="A18" s="4" t="s">
        <v>254</v>
      </c>
      <c r="B18" s="4" t="s">
        <v>261</v>
      </c>
    </row>
    <row r="19" spans="1:2">
      <c r="A19" s="4" t="s">
        <v>256</v>
      </c>
      <c r="B19" s="4" t="s">
        <v>262</v>
      </c>
    </row>
    <row r="20" spans="1:2">
      <c r="A20" s="4" t="s">
        <v>258</v>
      </c>
      <c r="B20" s="4" t="s">
        <v>234</v>
      </c>
    </row>
    <row r="21" spans="1:2">
      <c r="A21" s="4" t="s">
        <v>264</v>
      </c>
    </row>
    <row r="22" spans="1:2">
      <c r="A22" s="4" t="s">
        <v>251</v>
      </c>
      <c r="B22" s="4" t="s">
        <v>234</v>
      </c>
    </row>
    <row r="23" spans="1:2">
      <c r="A23" s="4" t="s">
        <v>252</v>
      </c>
      <c r="B23" s="4" t="s">
        <v>265</v>
      </c>
    </row>
    <row r="24" spans="1:2">
      <c r="A24" s="4" t="s">
        <v>254</v>
      </c>
      <c r="B24" s="4" t="s">
        <v>266</v>
      </c>
    </row>
    <row r="25" spans="1:2">
      <c r="A25" s="4" t="s">
        <v>256</v>
      </c>
      <c r="B25" s="4" t="s">
        <v>267</v>
      </c>
    </row>
    <row r="26" spans="1:2">
      <c r="A26" s="4" t="s">
        <v>258</v>
      </c>
      <c r="B26" s="4" t="s">
        <v>234</v>
      </c>
    </row>
    <row r="27" spans="1:2">
      <c r="A27" s="4" t="s">
        <v>268</v>
      </c>
    </row>
    <row r="28" spans="1:2">
      <c r="A28" s="4" t="s">
        <v>251</v>
      </c>
      <c r="B28" s="4" t="s">
        <v>234</v>
      </c>
    </row>
    <row r="29" spans="1:2">
      <c r="A29" s="4" t="s">
        <v>252</v>
      </c>
      <c r="B29" s="4" t="s">
        <v>269</v>
      </c>
    </row>
    <row r="30" spans="1:2">
      <c r="A30" s="4" t="s">
        <v>254</v>
      </c>
      <c r="B30" s="4" t="s">
        <v>266</v>
      </c>
    </row>
    <row r="31" spans="1:2">
      <c r="A31" s="4" t="s">
        <v>256</v>
      </c>
      <c r="B31" s="4" t="s">
        <v>270</v>
      </c>
    </row>
    <row r="32" spans="1:2">
      <c r="A32" s="4" t="s">
        <v>258</v>
      </c>
      <c r="B32" s="4" t="s">
        <v>234</v>
      </c>
    </row>
    <row r="33" spans="1:2">
      <c r="A33" s="4" t="s">
        <v>271</v>
      </c>
    </row>
    <row r="34" spans="1:2">
      <c r="A34" s="4" t="s">
        <v>251</v>
      </c>
      <c r="B34" s="4" t="s">
        <v>234</v>
      </c>
    </row>
    <row r="35" spans="1:2">
      <c r="A35" s="4" t="s">
        <v>252</v>
      </c>
      <c r="B35" s="4" t="s">
        <v>272</v>
      </c>
    </row>
    <row r="36" spans="1:2">
      <c r="A36" s="4" t="s">
        <v>254</v>
      </c>
      <c r="B36" s="4" t="s">
        <v>255</v>
      </c>
    </row>
    <row r="37" spans="1:2">
      <c r="A37" s="4" t="s">
        <v>256</v>
      </c>
      <c r="B37" s="4" t="s">
        <v>273</v>
      </c>
    </row>
    <row r="38" spans="1:2">
      <c r="A38" s="4" t="s">
        <v>258</v>
      </c>
      <c r="B38" s="4" t="s">
        <v>234</v>
      </c>
    </row>
    <row r="39" spans="1:2">
      <c r="A39" s="4" t="s">
        <v>274</v>
      </c>
    </row>
    <row r="40" spans="1:2">
      <c r="A40" s="4" t="s">
        <v>251</v>
      </c>
      <c r="B40" s="4" t="s">
        <v>234</v>
      </c>
    </row>
    <row r="41" spans="1:2">
      <c r="A41" s="4" t="s">
        <v>252</v>
      </c>
      <c r="B41" s="4" t="s">
        <v>275</v>
      </c>
    </row>
    <row r="42" spans="1:2">
      <c r="A42" s="4" t="s">
        <v>254</v>
      </c>
      <c r="B42" s="4" t="s">
        <v>266</v>
      </c>
    </row>
    <row r="43" spans="1:2">
      <c r="A43" s="4" t="s">
        <v>256</v>
      </c>
      <c r="B43" s="4" t="s">
        <v>276</v>
      </c>
    </row>
    <row r="44" spans="1:2">
      <c r="A44" s="4" t="s">
        <v>258</v>
      </c>
      <c r="B44" s="4" t="s">
        <v>234</v>
      </c>
    </row>
    <row r="45" spans="1:2">
      <c r="A45" s="4" t="s">
        <v>277</v>
      </c>
    </row>
    <row r="46" spans="1:2">
      <c r="A46" s="4" t="s">
        <v>251</v>
      </c>
      <c r="B46" s="4" t="s">
        <v>234</v>
      </c>
    </row>
    <row r="47" spans="1:2">
      <c r="A47" s="4" t="s">
        <v>252</v>
      </c>
      <c r="B47" s="4" t="s">
        <v>278</v>
      </c>
    </row>
    <row r="48" spans="1:2">
      <c r="A48" s="4" t="s">
        <v>254</v>
      </c>
      <c r="B48" s="4" t="s">
        <v>255</v>
      </c>
    </row>
    <row r="49" spans="1:2">
      <c r="A49" s="4" t="s">
        <v>256</v>
      </c>
      <c r="B49" s="4" t="s">
        <v>279</v>
      </c>
    </row>
    <row r="50" spans="1:2">
      <c r="A50" s="4" t="s">
        <v>258</v>
      </c>
      <c r="B50" s="4" t="s">
        <v>234</v>
      </c>
    </row>
    <row r="51" spans="1:2">
      <c r="A51" s="4" t="s">
        <v>280</v>
      </c>
    </row>
    <row r="52" spans="1:2">
      <c r="A52" s="4" t="s">
        <v>251</v>
      </c>
      <c r="B52" s="4" t="s">
        <v>234</v>
      </c>
    </row>
    <row r="53" spans="1:2">
      <c r="A53" s="4" t="s">
        <v>252</v>
      </c>
      <c r="B53" s="4" t="s">
        <v>281</v>
      </c>
    </row>
    <row r="54" spans="1:2">
      <c r="A54" s="4" t="s">
        <v>254</v>
      </c>
      <c r="B54" s="4" t="s">
        <v>261</v>
      </c>
    </row>
    <row r="55" spans="1:2">
      <c r="A55" s="4" t="s">
        <v>256</v>
      </c>
      <c r="B55" s="4" t="s">
        <v>282</v>
      </c>
    </row>
    <row r="56" spans="1:2">
      <c r="A56" s="4" t="s">
        <v>258</v>
      </c>
      <c r="B5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7"/>
  </cols>
  <sheetData>
    <row r="1" spans="1:2">
      <c r="A1" s="1" t="s">
        <v>283</v>
      </c>
      <c r="B1" s="2" t="s">
        <v>1</v>
      </c>
    </row>
    <row r="2" spans="1:2">
      <c r="B2" s="2" t="s">
        <v>284</v>
      </c>
    </row>
    <row r="3" spans="1:2">
      <c r="A3" s="3" t="s">
        <v>215</v>
      </c>
    </row>
    <row r="4" spans="1:2">
      <c r="A4" s="4" t="s">
        <v>285</v>
      </c>
      <c r="B4" s="5" t="n">
        <v>32800000</v>
      </c>
    </row>
    <row r="5" spans="1:2">
      <c r="A5" s="4" t="s">
        <v>286</v>
      </c>
      <c r="B5" s="5" t="n">
        <v>3600000</v>
      </c>
    </row>
    <row r="6" spans="1:2">
      <c r="A6" s="4" t="s">
        <v>287</v>
      </c>
      <c r="B6" s="5" t="n">
        <v>0</v>
      </c>
    </row>
    <row r="7" spans="1:2">
      <c r="A7" s="4" t="s">
        <v>288</v>
      </c>
      <c r="B7" s="5" t="n">
        <v>0</v>
      </c>
    </row>
    <row r="8" spans="1:2">
      <c r="A8" s="4" t="s">
        <v>289</v>
      </c>
      <c r="B8" s="5" t="n">
        <v>36400000</v>
      </c>
    </row>
    <row r="9" spans="1:2">
      <c r="A9" s="4" t="s">
        <v>290</v>
      </c>
      <c r="B9" s="4" t="s">
        <v>255</v>
      </c>
    </row>
    <row r="10" spans="1:2">
      <c r="A10" s="4" t="s">
        <v>290</v>
      </c>
      <c r="B10" s="4" t="s">
        <v>291</v>
      </c>
    </row>
    <row r="11" spans="1:2">
      <c r="A11" s="4" t="s">
        <v>292</v>
      </c>
      <c r="B11" s="7" t="n">
        <v>11466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25"/>
    <col customWidth="1" max="3" min="3" width="23"/>
  </cols>
  <sheetData>
    <row r="1" spans="1:3">
      <c r="A1" s="1" t="s">
        <v>293</v>
      </c>
      <c r="B1" s="2" t="s">
        <v>1</v>
      </c>
      <c r="C1" s="2" t="s">
        <v>55</v>
      </c>
    </row>
    <row r="2" spans="1:3">
      <c r="B2" s="2" t="s">
        <v>2</v>
      </c>
      <c r="C2" s="2" t="s">
        <v>28</v>
      </c>
    </row>
    <row r="3" spans="1:3">
      <c r="A3" s="4" t="s">
        <v>294</v>
      </c>
      <c r="B3" s="4" t="s">
        <v>291</v>
      </c>
    </row>
    <row r="4" spans="1:3">
      <c r="A4" s="4" t="s">
        <v>295</v>
      </c>
      <c r="B4" s="7" t="n">
        <v>1146600</v>
      </c>
    </row>
    <row r="5" spans="1:3">
      <c r="A5" s="4" t="s">
        <v>250</v>
      </c>
    </row>
    <row r="6" spans="1:3">
      <c r="A6" s="4" t="s">
        <v>296</v>
      </c>
      <c r="B6" s="8" t="n">
        <v>0.001</v>
      </c>
      <c r="C6" s="8" t="n">
        <v>0.001</v>
      </c>
    </row>
    <row r="7" spans="1:3">
      <c r="A7" s="4" t="s">
        <v>297</v>
      </c>
      <c r="B7" s="5" t="n">
        <v>31100000</v>
      </c>
      <c r="C7" s="5" t="n">
        <v>30500000</v>
      </c>
    </row>
    <row r="8" spans="1:3">
      <c r="A8" s="4" t="s">
        <v>294</v>
      </c>
      <c r="B8" s="4" t="s">
        <v>298</v>
      </c>
      <c r="C8" s="4" t="s">
        <v>299</v>
      </c>
    </row>
    <row r="9" spans="1:3">
      <c r="A9" s="4" t="s">
        <v>295</v>
      </c>
      <c r="B9" s="7" t="n">
        <v>979650</v>
      </c>
      <c r="C9" s="7" t="n">
        <v>2639000</v>
      </c>
    </row>
    <row r="10" spans="1:3">
      <c r="A10" s="4" t="s">
        <v>259</v>
      </c>
    </row>
    <row r="11" spans="1:3">
      <c r="A11" s="4" t="s">
        <v>296</v>
      </c>
      <c r="B11" s="8" t="n">
        <v>0.056</v>
      </c>
      <c r="C11" s="9" t="n">
        <v>0.04</v>
      </c>
    </row>
    <row r="12" spans="1:3">
      <c r="A12" s="4" t="s">
        <v>297</v>
      </c>
      <c r="B12" s="5" t="n">
        <v>3000000</v>
      </c>
      <c r="C12" s="5" t="n">
        <v>2300000</v>
      </c>
    </row>
    <row r="13" spans="1:3">
      <c r="A13" s="4" t="s">
        <v>294</v>
      </c>
      <c r="B13" s="4" t="s">
        <v>300</v>
      </c>
      <c r="C13" s="4" t="s">
        <v>301</v>
      </c>
    </row>
    <row r="14" spans="1:3">
      <c r="A14" s="4" t="s">
        <v>295</v>
      </c>
      <c r="B14" s="7" t="n">
        <v>94500</v>
      </c>
      <c r="C14" s="7" t="n">
        <v>133400</v>
      </c>
    </row>
    <row r="15" spans="1:3">
      <c r="A15" s="4" t="s">
        <v>263</v>
      </c>
    </row>
    <row r="16" spans="1:3">
      <c r="A16" s="4" t="s">
        <v>296</v>
      </c>
      <c r="B16" s="9" t="n">
        <v>0.04</v>
      </c>
    </row>
    <row r="17" spans="1:3">
      <c r="A17" s="4" t="s">
        <v>297</v>
      </c>
      <c r="B17" s="5" t="n">
        <v>2300000</v>
      </c>
    </row>
    <row r="18" spans="1:3">
      <c r="A18" s="4" t="s">
        <v>294</v>
      </c>
      <c r="B18" s="4" t="s">
        <v>300</v>
      </c>
    </row>
    <row r="19" spans="1:3">
      <c r="A19" s="4" t="s">
        <v>295</v>
      </c>
      <c r="B19" s="7" t="n">
        <v>724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02</v>
      </c>
      <c r="B1" s="2" t="s">
        <v>1</v>
      </c>
    </row>
    <row r="2" spans="1:3">
      <c r="B2" s="2" t="s">
        <v>2</v>
      </c>
      <c r="C2" s="2" t="s">
        <v>72</v>
      </c>
    </row>
    <row r="3" spans="1:3">
      <c r="A3" s="3" t="s">
        <v>303</v>
      </c>
    </row>
    <row r="4" spans="1:3">
      <c r="A4" s="4" t="s">
        <v>304</v>
      </c>
      <c r="B4" s="7" t="n">
        <v>20182</v>
      </c>
      <c r="C4" s="7" t="n">
        <v>68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5</v>
      </c>
      <c r="B1" s="2" t="s">
        <v>2</v>
      </c>
      <c r="C1" s="2" t="s">
        <v>28</v>
      </c>
    </row>
    <row r="2" spans="1:3">
      <c r="A2" s="4" t="s">
        <v>306</v>
      </c>
      <c r="B2" s="7" t="n">
        <v>831422</v>
      </c>
      <c r="C2" s="7" t="n">
        <v>732147</v>
      </c>
    </row>
    <row r="3" spans="1:3">
      <c r="A3" s="4" t="s">
        <v>307</v>
      </c>
      <c r="B3" s="5" t="n">
        <v>65292</v>
      </c>
      <c r="C3" s="5" t="n">
        <v>65292</v>
      </c>
    </row>
    <row r="4" spans="1:3">
      <c r="A4" s="4" t="s">
        <v>308</v>
      </c>
    </row>
    <row r="5" spans="1:3">
      <c r="A5" s="4" t="s">
        <v>41</v>
      </c>
      <c r="B5" s="5" t="n">
        <v>217824</v>
      </c>
      <c r="C5" s="5" t="n">
        <v>184439</v>
      </c>
    </row>
    <row r="6" spans="1:3">
      <c r="A6" s="4" t="s">
        <v>309</v>
      </c>
    </row>
    <row r="7" spans="1:3">
      <c r="A7" s="4" t="s">
        <v>306</v>
      </c>
      <c r="B7" s="5" t="n">
        <v>23024</v>
      </c>
      <c r="C7" s="5" t="n">
        <v>19111</v>
      </c>
    </row>
    <row r="8" spans="1:3">
      <c r="A8" s="4" t="s">
        <v>310</v>
      </c>
      <c r="B8" s="5" t="n">
        <v>1875158</v>
      </c>
      <c r="C8" s="5" t="n">
        <v>1707804</v>
      </c>
    </row>
    <row r="9" spans="1:3">
      <c r="A9" s="4" t="s">
        <v>311</v>
      </c>
    </row>
    <row r="10" spans="1:3">
      <c r="A10" s="4" t="s">
        <v>310</v>
      </c>
      <c r="B10" s="5" t="n">
        <v>23417</v>
      </c>
      <c r="C10" s="5" t="n">
        <v>23354</v>
      </c>
    </row>
    <row r="11" spans="1:3">
      <c r="A11" s="4" t="s">
        <v>312</v>
      </c>
    </row>
    <row r="12" spans="1:3">
      <c r="A12" s="4" t="s">
        <v>310</v>
      </c>
      <c r="B12" s="7" t="n">
        <v>7153</v>
      </c>
      <c r="C12" s="7" t="n">
        <v>35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4</v>
      </c>
      <c r="B1" s="2" t="s">
        <v>1</v>
      </c>
      <c r="C1" s="2" t="s">
        <v>55</v>
      </c>
    </row>
    <row r="2" spans="1:3">
      <c r="B2" s="2" t="s">
        <v>2</v>
      </c>
      <c r="C2" s="2" t="s">
        <v>28</v>
      </c>
    </row>
    <row r="3" spans="1:3">
      <c r="A3" s="3" t="s">
        <v>56</v>
      </c>
    </row>
    <row r="4" spans="1:3">
      <c r="A4" s="4" t="s">
        <v>57</v>
      </c>
      <c r="B4" s="7" t="n">
        <v>0</v>
      </c>
      <c r="C4" s="7" t="n">
        <v>0</v>
      </c>
    </row>
    <row r="5" spans="1:3">
      <c r="A5" s="4" t="s">
        <v>58</v>
      </c>
      <c r="B5" s="5" t="n">
        <v>2</v>
      </c>
      <c r="C5" s="5" t="n">
        <v>2</v>
      </c>
    </row>
    <row r="6" spans="1:3">
      <c r="A6" s="4" t="s">
        <v>59</v>
      </c>
      <c r="B6" s="5" t="n">
        <v>2</v>
      </c>
      <c r="C6" s="5" t="n">
        <v>2</v>
      </c>
    </row>
    <row r="7" spans="1:3">
      <c r="A7" s="4" t="s">
        <v>60</v>
      </c>
      <c r="B7" s="7" t="n">
        <v>0</v>
      </c>
      <c r="C7" s="7" t="n">
        <v>0</v>
      </c>
    </row>
    <row r="8" spans="1:3">
      <c r="A8" s="4" t="s">
        <v>61</v>
      </c>
      <c r="B8" s="4" t="s">
        <v>62</v>
      </c>
      <c r="C8" s="4" t="s">
        <v>62</v>
      </c>
    </row>
    <row r="9" spans="1:3">
      <c r="A9" s="4" t="s">
        <v>63</v>
      </c>
      <c r="B9" s="5" t="n">
        <v>816883910</v>
      </c>
      <c r="C9" s="5" t="n">
        <v>816847910</v>
      </c>
    </row>
    <row r="10" spans="1:3">
      <c r="A10" s="4" t="s">
        <v>64</v>
      </c>
      <c r="B10" s="5" t="n">
        <v>816883910</v>
      </c>
      <c r="C10" s="5" t="n">
        <v>816847910</v>
      </c>
    </row>
    <row r="11" spans="1:3">
      <c r="A11" s="4" t="s">
        <v>65</v>
      </c>
      <c r="B11" s="7" t="n">
        <v>0</v>
      </c>
      <c r="C11" s="7" t="n">
        <v>0</v>
      </c>
    </row>
    <row r="12" spans="1:3">
      <c r="A12" s="4" t="s">
        <v>66</v>
      </c>
      <c r="B12" s="4" t="s">
        <v>62</v>
      </c>
      <c r="C12" s="4" t="s">
        <v>62</v>
      </c>
    </row>
    <row r="13" spans="1:3">
      <c r="A13" s="4" t="s">
        <v>67</v>
      </c>
      <c r="B13" s="5" t="n">
        <v>0</v>
      </c>
      <c r="C13" s="5" t="n">
        <v>0</v>
      </c>
    </row>
    <row r="14" spans="1:3">
      <c r="A14" s="4" t="s">
        <v>68</v>
      </c>
      <c r="B14" s="5" t="n">
        <v>0</v>
      </c>
      <c r="C14" s="5" t="n">
        <v>0</v>
      </c>
    </row>
    <row r="15" spans="1:3">
      <c r="A15" s="4" t="s">
        <v>69</v>
      </c>
      <c r="B15" s="5" t="n">
        <v>1122311</v>
      </c>
      <c r="C15" s="5" t="n">
        <v>1122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52230</v>
      </c>
      <c r="C4" s="7" t="n">
        <v>0</v>
      </c>
      <c r="D4" s="7" t="n">
        <v>260859</v>
      </c>
      <c r="E4" s="7" t="n">
        <v>0</v>
      </c>
    </row>
    <row r="5" spans="1:5">
      <c r="A5" s="3" t="s">
        <v>75</v>
      </c>
    </row>
    <row r="6" spans="1:5">
      <c r="A6" s="4" t="s">
        <v>76</v>
      </c>
      <c r="B6" s="5" t="n">
        <v>99294</v>
      </c>
      <c r="C6" s="5" t="n">
        <v>904866</v>
      </c>
      <c r="D6" s="5" t="n">
        <v>280948</v>
      </c>
      <c r="E6" s="5" t="n">
        <v>1056511</v>
      </c>
    </row>
    <row r="7" spans="1:5">
      <c r="A7" s="4" t="s">
        <v>77</v>
      </c>
      <c r="B7" s="5" t="n">
        <v>30326</v>
      </c>
      <c r="C7" s="5" t="n">
        <v>146922</v>
      </c>
      <c r="D7" s="5" t="n">
        <v>48176</v>
      </c>
      <c r="E7" s="5" t="n">
        <v>222909</v>
      </c>
    </row>
    <row r="8" spans="1:5">
      <c r="A8" s="4" t="s">
        <v>78</v>
      </c>
      <c r="B8" s="5" t="n">
        <v>121762</v>
      </c>
      <c r="C8" s="5" t="n">
        <v>109958</v>
      </c>
      <c r="D8" s="5" t="n">
        <v>234438</v>
      </c>
      <c r="E8" s="5" t="n">
        <v>220680</v>
      </c>
    </row>
    <row r="9" spans="1:5">
      <c r="A9" s="4" t="s">
        <v>79</v>
      </c>
      <c r="B9" s="5" t="n">
        <v>2880</v>
      </c>
      <c r="C9" s="5" t="n">
        <v>2880</v>
      </c>
      <c r="D9" s="5" t="n">
        <v>5760</v>
      </c>
      <c r="E9" s="5" t="n">
        <v>4800</v>
      </c>
    </row>
    <row r="10" spans="1:5">
      <c r="A10" s="4" t="s">
        <v>80</v>
      </c>
      <c r="B10" s="5" t="n">
        <v>50894</v>
      </c>
      <c r="C10" s="5" t="n">
        <v>51417</v>
      </c>
      <c r="D10" s="5" t="n">
        <v>71021</v>
      </c>
      <c r="E10" s="5" t="n">
        <v>165607</v>
      </c>
    </row>
    <row r="11" spans="1:5">
      <c r="A11" s="4" t="s">
        <v>81</v>
      </c>
      <c r="B11" s="5" t="n">
        <v>305156</v>
      </c>
      <c r="C11" s="5" t="n">
        <v>1216043</v>
      </c>
      <c r="D11" s="5" t="n">
        <v>640343</v>
      </c>
      <c r="E11" s="5" t="n">
        <v>1670507</v>
      </c>
    </row>
    <row r="12" spans="1:5">
      <c r="A12" s="4" t="s">
        <v>82</v>
      </c>
      <c r="B12" s="5" t="n">
        <v>-152926</v>
      </c>
      <c r="C12" s="5" t="n">
        <v>-1216043</v>
      </c>
      <c r="D12" s="5" t="n">
        <v>-379484</v>
      </c>
      <c r="E12" s="5" t="n">
        <v>-1670507</v>
      </c>
    </row>
    <row r="13" spans="1:5">
      <c r="A13" s="3" t="s">
        <v>83</v>
      </c>
    </row>
    <row r="14" spans="1:5">
      <c r="A14" s="4" t="s">
        <v>84</v>
      </c>
      <c r="B14" s="5" t="n">
        <v>19924</v>
      </c>
      <c r="C14" s="5" t="n">
        <v>0</v>
      </c>
      <c r="D14" s="5" t="n">
        <v>19924</v>
      </c>
      <c r="E14" s="5" t="n">
        <v>0</v>
      </c>
    </row>
    <row r="15" spans="1:5">
      <c r="A15" s="4" t="s">
        <v>85</v>
      </c>
      <c r="B15" s="5" t="n">
        <v>-55588</v>
      </c>
      <c r="C15" s="5" t="n">
        <v>-43830</v>
      </c>
      <c r="D15" s="5" t="n">
        <v>-107959</v>
      </c>
      <c r="E15" s="5" t="n">
        <v>-83977</v>
      </c>
    </row>
    <row r="16" spans="1:5">
      <c r="A16" s="4" t="s">
        <v>86</v>
      </c>
      <c r="B16" s="5" t="n">
        <v>-35664</v>
      </c>
      <c r="C16" s="5" t="n">
        <v>-43830</v>
      </c>
      <c r="D16" s="5" t="n">
        <v>-88035</v>
      </c>
      <c r="E16" s="5" t="n">
        <v>-83977</v>
      </c>
    </row>
    <row r="17" spans="1:5">
      <c r="A17" s="4" t="s">
        <v>87</v>
      </c>
      <c r="B17" s="5" t="n">
        <v>-188590</v>
      </c>
      <c r="C17" s="5" t="n">
        <v>-1259873</v>
      </c>
      <c r="D17" s="5" t="n">
        <v>-467519</v>
      </c>
      <c r="E17" s="5" t="n">
        <v>-1754484</v>
      </c>
    </row>
    <row r="18" spans="1:5">
      <c r="A18" s="4" t="s">
        <v>88</v>
      </c>
      <c r="B18" s="5" t="n">
        <v>0</v>
      </c>
      <c r="C18" s="5" t="n">
        <v>0</v>
      </c>
      <c r="D18" s="5" t="n">
        <v>0</v>
      </c>
      <c r="E18" s="5" t="n">
        <v>0</v>
      </c>
    </row>
    <row r="19" spans="1:5">
      <c r="A19" s="4" t="s">
        <v>89</v>
      </c>
      <c r="B19" s="7" t="n">
        <v>-188590</v>
      </c>
      <c r="C19" s="7" t="n">
        <v>-1259873</v>
      </c>
      <c r="D19" s="7" t="n">
        <v>-467519</v>
      </c>
      <c r="E19" s="7" t="n">
        <v>-1754484</v>
      </c>
    </row>
    <row r="20" spans="1:5">
      <c r="A20" s="4" t="s">
        <v>90</v>
      </c>
      <c r="B20" s="7" t="n">
        <v>0</v>
      </c>
      <c r="C20" s="7" t="n">
        <v>0</v>
      </c>
      <c r="D20" s="7" t="n">
        <v>0</v>
      </c>
      <c r="E20" s="7" t="n">
        <v>0</v>
      </c>
    </row>
    <row r="21" spans="1:5">
      <c r="A21" s="4" t="s">
        <v>91</v>
      </c>
      <c r="B21" s="5" t="n">
        <v>816881536</v>
      </c>
      <c r="C21" s="5" t="n">
        <v>783593269</v>
      </c>
      <c r="D21" s="5" t="n">
        <v>816864816</v>
      </c>
      <c r="E21" s="5" t="n">
        <v>7812277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 customWidth="1" max="5" min="5" width="41"/>
    <col customWidth="1" max="6" min="6" width="27"/>
    <col customWidth="1" max="7" min="7" width="20"/>
    <col customWidth="1" max="8" min="8" width="12"/>
  </cols>
  <sheetData>
    <row r="1" spans="1:8">
      <c r="A1" s="1" t="s">
        <v>92</v>
      </c>
      <c r="B1" s="2" t="s">
        <v>93</v>
      </c>
      <c r="C1" s="2" t="s">
        <v>94</v>
      </c>
      <c r="D1" s="2" t="s">
        <v>95</v>
      </c>
      <c r="E1" s="2" t="s">
        <v>96</v>
      </c>
      <c r="F1" s="2" t="s">
        <v>97</v>
      </c>
      <c r="G1" s="2" t="s">
        <v>51</v>
      </c>
      <c r="H1" s="2" t="s">
        <v>98</v>
      </c>
    </row>
    <row r="2" spans="1:8">
      <c r="A2" s="4" t="s">
        <v>99</v>
      </c>
      <c r="B2" s="7" t="n">
        <v>5217800</v>
      </c>
      <c r="C2" s="7" t="n">
        <v>12958757</v>
      </c>
      <c r="D2" s="7" t="n">
        <v>0</v>
      </c>
      <c r="E2" s="7" t="n">
        <v>279754</v>
      </c>
      <c r="F2" s="7" t="n">
        <v>2568855</v>
      </c>
      <c r="G2" s="7" t="n">
        <v>-23385979</v>
      </c>
      <c r="H2" s="7" t="n">
        <v>-2360813</v>
      </c>
    </row>
    <row r="3" spans="1:8">
      <c r="A3" s="4" t="s">
        <v>100</v>
      </c>
      <c r="B3" s="5" t="n">
        <v>2</v>
      </c>
      <c r="C3" s="5" t="n">
        <v>773627964</v>
      </c>
      <c r="D3" s="5" t="n">
        <v>0</v>
      </c>
      <c r="E3" s="5" t="n">
        <v>5778633</v>
      </c>
    </row>
    <row r="4" spans="1:8">
      <c r="A4" s="4" t="s">
        <v>101</v>
      </c>
      <c r="C4" s="7" t="n">
        <v>450000</v>
      </c>
      <c r="H4" s="5" t="n">
        <v>450000</v>
      </c>
    </row>
    <row r="5" spans="1:8">
      <c r="A5" s="4" t="s">
        <v>102</v>
      </c>
      <c r="C5" s="5" t="n">
        <v>9167259</v>
      </c>
    </row>
    <row r="6" spans="1:8">
      <c r="A6" s="4" t="s">
        <v>103</v>
      </c>
      <c r="F6" s="5" t="n">
        <v>17473</v>
      </c>
      <c r="H6" s="5" t="n">
        <v>17473</v>
      </c>
    </row>
    <row r="7" spans="1:8">
      <c r="A7" s="4" t="s">
        <v>104</v>
      </c>
      <c r="F7" s="5" t="n">
        <v>848011</v>
      </c>
      <c r="H7" s="5" t="n">
        <v>848011</v>
      </c>
    </row>
    <row r="8" spans="1:8">
      <c r="A8" s="4" t="s">
        <v>105</v>
      </c>
      <c r="C8" s="7" t="n">
        <v>1478211</v>
      </c>
      <c r="F8" s="5" t="n">
        <v>-1478211</v>
      </c>
    </row>
    <row r="9" spans="1:8">
      <c r="A9" s="4" t="s">
        <v>106</v>
      </c>
      <c r="C9" s="5" t="n">
        <v>29396365</v>
      </c>
    </row>
    <row r="10" spans="1:8">
      <c r="A10" s="4" t="s">
        <v>107</v>
      </c>
      <c r="C10" s="7" t="n">
        <v>224904</v>
      </c>
      <c r="E10" s="7" t="n">
        <v>-224904</v>
      </c>
    </row>
    <row r="11" spans="1:8">
      <c r="A11" s="4" t="s">
        <v>108</v>
      </c>
      <c r="C11" s="5" t="n">
        <v>3906322</v>
      </c>
      <c r="E11" s="5" t="n">
        <v>-3906322</v>
      </c>
    </row>
    <row r="12" spans="1:8">
      <c r="A12" s="4" t="s">
        <v>109</v>
      </c>
      <c r="C12" s="7" t="n">
        <v>32850</v>
      </c>
      <c r="E12" s="7" t="n">
        <v>-32850</v>
      </c>
    </row>
    <row r="13" spans="1:8">
      <c r="A13" s="4" t="s">
        <v>110</v>
      </c>
      <c r="C13" s="5" t="n">
        <v>750000</v>
      </c>
      <c r="E13" s="5" t="n">
        <v>-750000</v>
      </c>
    </row>
    <row r="14" spans="1:8">
      <c r="A14" s="4" t="s">
        <v>111</v>
      </c>
      <c r="F14" s="5" t="n">
        <v>2623</v>
      </c>
      <c r="H14" s="5" t="n">
        <v>2623</v>
      </c>
    </row>
    <row r="15" spans="1:8">
      <c r="A15" s="4" t="s">
        <v>112</v>
      </c>
      <c r="G15" s="5" t="n">
        <v>-2333100</v>
      </c>
      <c r="H15" s="5" t="n">
        <v>-2333100</v>
      </c>
    </row>
    <row r="16" spans="1:8">
      <c r="A16" s="4" t="s">
        <v>113</v>
      </c>
      <c r="B16" s="7" t="n">
        <v>5217800</v>
      </c>
      <c r="C16" s="7" t="n">
        <v>15144722</v>
      </c>
      <c r="D16" s="7" t="n">
        <v>0</v>
      </c>
      <c r="E16" s="7" t="n">
        <v>22000</v>
      </c>
      <c r="F16" s="5" t="n">
        <v>1958751</v>
      </c>
      <c r="G16" s="5" t="n">
        <v>-25719079</v>
      </c>
      <c r="H16" s="5" t="n">
        <v>-3375806</v>
      </c>
    </row>
    <row r="17" spans="1:8">
      <c r="A17" s="4" t="s">
        <v>114</v>
      </c>
      <c r="B17" s="5" t="n">
        <v>2</v>
      </c>
      <c r="C17" s="5" t="n">
        <v>816847910</v>
      </c>
      <c r="D17" s="5" t="n">
        <v>0</v>
      </c>
      <c r="E17" s="5" t="n">
        <v>1122311</v>
      </c>
    </row>
    <row r="18" spans="1:8">
      <c r="A18" s="4" t="s">
        <v>104</v>
      </c>
      <c r="F18" s="5" t="n">
        <v>72575</v>
      </c>
      <c r="H18" s="5" t="n">
        <v>72575</v>
      </c>
    </row>
    <row r="19" spans="1:8">
      <c r="A19" s="4" t="s">
        <v>109</v>
      </c>
      <c r="C19" s="7" t="n">
        <v>1076</v>
      </c>
      <c r="H19" s="5" t="n">
        <v>1076</v>
      </c>
    </row>
    <row r="20" spans="1:8">
      <c r="A20" s="4" t="s">
        <v>110</v>
      </c>
      <c r="C20" s="5" t="n">
        <v>36000</v>
      </c>
    </row>
    <row r="21" spans="1:8">
      <c r="A21" s="4" t="s">
        <v>111</v>
      </c>
      <c r="F21" s="5" t="n">
        <v>4771</v>
      </c>
      <c r="H21" s="5" t="n">
        <v>4771</v>
      </c>
    </row>
    <row r="22" spans="1:8">
      <c r="A22" s="4" t="s">
        <v>112</v>
      </c>
      <c r="G22" s="5" t="n">
        <v>-467519</v>
      </c>
      <c r="H22" s="5" t="n">
        <v>-467519</v>
      </c>
    </row>
    <row r="23" spans="1:8">
      <c r="A23" s="4" t="s">
        <v>115</v>
      </c>
      <c r="B23" s="7" t="n">
        <v>5217800</v>
      </c>
      <c r="C23" s="7" t="n">
        <v>15145798</v>
      </c>
      <c r="D23" s="7" t="n">
        <v>0</v>
      </c>
      <c r="E23" s="7" t="n">
        <v>22000</v>
      </c>
      <c r="F23" s="7" t="n">
        <v>2036097</v>
      </c>
      <c r="G23" s="7" t="n">
        <v>-26186598</v>
      </c>
      <c r="H23" s="7" t="n">
        <v>-3764903</v>
      </c>
    </row>
    <row r="24" spans="1:8">
      <c r="A24" s="4" t="s">
        <v>116</v>
      </c>
      <c r="B24" s="5" t="n">
        <v>2</v>
      </c>
      <c r="C24" s="5" t="n">
        <v>816883910</v>
      </c>
      <c r="D24" s="5" t="n">
        <v>0</v>
      </c>
      <c r="E24" s="5" t="n">
        <v>11223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117</v>
      </c>
      <c r="B1" s="2" t="s">
        <v>71</v>
      </c>
      <c r="D1" s="2" t="s">
        <v>1</v>
      </c>
      <c r="F1" s="2" t="s">
        <v>55</v>
      </c>
    </row>
    <row r="2" spans="1:6">
      <c r="B2" s="2" t="s">
        <v>2</v>
      </c>
      <c r="C2" s="2" t="s">
        <v>72</v>
      </c>
      <c r="D2" s="2" t="s">
        <v>2</v>
      </c>
      <c r="E2" s="2" t="s">
        <v>72</v>
      </c>
      <c r="F2" s="2" t="s">
        <v>28</v>
      </c>
    </row>
    <row r="3" spans="1:6">
      <c r="A3" s="3" t="s">
        <v>118</v>
      </c>
    </row>
    <row r="4" spans="1:6">
      <c r="A4" s="4" t="s">
        <v>119</v>
      </c>
      <c r="B4" s="7" t="n">
        <v>-188590</v>
      </c>
      <c r="C4" s="7" t="n">
        <v>-1259873</v>
      </c>
      <c r="D4" s="7" t="n">
        <v>-467519</v>
      </c>
      <c r="E4" s="7" t="n">
        <v>-1754484</v>
      </c>
      <c r="F4" s="7" t="n">
        <v>-2333100</v>
      </c>
    </row>
    <row r="5" spans="1:6">
      <c r="A5" s="3" t="s">
        <v>120</v>
      </c>
    </row>
    <row r="6" spans="1:6">
      <c r="A6" s="4" t="s">
        <v>121</v>
      </c>
      <c r="D6" s="5" t="n">
        <v>13035</v>
      </c>
      <c r="E6" s="5" t="n">
        <v>8714</v>
      </c>
    </row>
    <row r="7" spans="1:6">
      <c r="A7" s="4" t="s">
        <v>84</v>
      </c>
      <c r="D7" s="5" t="n">
        <v>-19924</v>
      </c>
      <c r="E7" s="5" t="n">
        <v>0</v>
      </c>
    </row>
    <row r="8" spans="1:6">
      <c r="A8" s="4" t="s">
        <v>111</v>
      </c>
      <c r="D8" s="5" t="n">
        <v>4771</v>
      </c>
      <c r="E8" s="5" t="n">
        <v>1240</v>
      </c>
      <c r="F8" s="5" t="n">
        <v>2623</v>
      </c>
    </row>
    <row r="9" spans="1:6">
      <c r="A9" s="4" t="s">
        <v>122</v>
      </c>
      <c r="D9" s="5" t="n">
        <v>72575</v>
      </c>
      <c r="E9" s="5" t="n">
        <v>848011</v>
      </c>
    </row>
    <row r="10" spans="1:6">
      <c r="A10" s="4" t="s">
        <v>123</v>
      </c>
      <c r="D10" s="5" t="n">
        <v>0</v>
      </c>
      <c r="E10" s="5" t="n">
        <v>17472</v>
      </c>
    </row>
    <row r="11" spans="1:6">
      <c r="A11" s="3" t="s">
        <v>124</v>
      </c>
    </row>
    <row r="12" spans="1:6">
      <c r="A12" s="4" t="s">
        <v>125</v>
      </c>
      <c r="D12" s="5" t="n">
        <v>0</v>
      </c>
      <c r="E12" s="5" t="n">
        <v>1074</v>
      </c>
    </row>
    <row r="13" spans="1:6">
      <c r="A13" s="4" t="s">
        <v>126</v>
      </c>
      <c r="D13" s="5" t="n">
        <v>-88128</v>
      </c>
      <c r="E13" s="5" t="n">
        <v>31858</v>
      </c>
    </row>
    <row r="14" spans="1:6">
      <c r="A14" s="4" t="s">
        <v>127</v>
      </c>
      <c r="D14" s="5" t="n">
        <v>303985</v>
      </c>
      <c r="E14" s="5" t="n">
        <v>277368</v>
      </c>
    </row>
    <row r="15" spans="1:6">
      <c r="A15" s="4" t="s">
        <v>128</v>
      </c>
      <c r="D15" s="5" t="n">
        <v>40049</v>
      </c>
      <c r="E15" s="5" t="n">
        <v>67822</v>
      </c>
    </row>
    <row r="16" spans="1:6">
      <c r="A16" s="4" t="s">
        <v>129</v>
      </c>
      <c r="D16" s="5" t="n">
        <v>-141156</v>
      </c>
      <c r="E16" s="5" t="n">
        <v>-500925</v>
      </c>
    </row>
    <row r="17" spans="1:6">
      <c r="A17" s="3" t="s">
        <v>130</v>
      </c>
    </row>
    <row r="18" spans="1:6">
      <c r="A18" s="4" t="s">
        <v>131</v>
      </c>
      <c r="D18" s="5" t="n">
        <v>-7559</v>
      </c>
      <c r="E18" s="5" t="n">
        <v>-19174</v>
      </c>
    </row>
    <row r="19" spans="1:6">
      <c r="A19" s="4" t="s">
        <v>132</v>
      </c>
      <c r="D19" s="5" t="n">
        <v>-7559</v>
      </c>
      <c r="E19" s="5" t="n">
        <v>-19174</v>
      </c>
    </row>
    <row r="20" spans="1:6">
      <c r="A20" s="3" t="s">
        <v>133</v>
      </c>
    </row>
    <row r="21" spans="1:6">
      <c r="A21" s="4" t="s">
        <v>134</v>
      </c>
      <c r="D21" s="5" t="n">
        <v>165000</v>
      </c>
      <c r="E21" s="5" t="n">
        <v>0</v>
      </c>
    </row>
    <row r="22" spans="1:6">
      <c r="A22" s="4" t="s">
        <v>135</v>
      </c>
      <c r="D22" s="5" t="n">
        <v>0</v>
      </c>
      <c r="E22" s="5" t="n">
        <v>450000</v>
      </c>
    </row>
    <row r="23" spans="1:6">
      <c r="A23" s="4" t="s">
        <v>136</v>
      </c>
      <c r="D23" s="5" t="n">
        <v>165000</v>
      </c>
      <c r="E23" s="5" t="n">
        <v>450000</v>
      </c>
    </row>
    <row r="24" spans="1:6">
      <c r="A24" s="4" t="s">
        <v>137</v>
      </c>
      <c r="D24" s="5" t="n">
        <v>16285</v>
      </c>
      <c r="E24" s="5" t="n">
        <v>-70099</v>
      </c>
    </row>
    <row r="25" spans="1:6">
      <c r="A25" s="4" t="s">
        <v>138</v>
      </c>
      <c r="D25" s="5" t="n">
        <v>18150</v>
      </c>
      <c r="E25" s="5" t="n">
        <v>298859</v>
      </c>
      <c r="F25" s="5" t="n">
        <v>298859</v>
      </c>
    </row>
    <row r="26" spans="1:6">
      <c r="A26" s="4" t="s">
        <v>139</v>
      </c>
      <c r="B26" s="7" t="n">
        <v>34435</v>
      </c>
      <c r="C26" s="7" t="n">
        <v>228760</v>
      </c>
      <c r="D26" s="5" t="n">
        <v>34435</v>
      </c>
      <c r="E26" s="5" t="n">
        <v>228760</v>
      </c>
      <c r="F26" s="7" t="n">
        <v>18150</v>
      </c>
    </row>
    <row r="27" spans="1:6">
      <c r="A27" s="3" t="s">
        <v>140</v>
      </c>
    </row>
    <row r="28" spans="1:6">
      <c r="A28" s="4" t="s">
        <v>141</v>
      </c>
      <c r="D28" s="5" t="n">
        <v>0</v>
      </c>
      <c r="E28" s="5" t="n">
        <v>0</v>
      </c>
    </row>
    <row r="29" spans="1:6">
      <c r="A29" s="4" t="s">
        <v>142</v>
      </c>
      <c r="D29" s="5" t="n">
        <v>0</v>
      </c>
      <c r="E29" s="5" t="n">
        <v>0</v>
      </c>
    </row>
    <row r="30" spans="1:6">
      <c r="A30" s="3" t="s">
        <v>143</v>
      </c>
    </row>
    <row r="31" spans="1:6">
      <c r="A31" s="4" t="s">
        <v>144</v>
      </c>
      <c r="D31" s="5" t="n">
        <v>0</v>
      </c>
      <c r="E31" s="5" t="n">
        <v>405296</v>
      </c>
    </row>
    <row r="32" spans="1:6">
      <c r="A32" s="4" t="s">
        <v>145</v>
      </c>
      <c r="D32" s="5" t="n">
        <v>1076</v>
      </c>
      <c r="E32" s="5" t="n">
        <v>0</v>
      </c>
    </row>
    <row r="33" spans="1:6">
      <c r="A33" s="4" t="s">
        <v>146</v>
      </c>
      <c r="D33" s="7" t="n">
        <v>0</v>
      </c>
      <c r="E33" s="7" t="n">
        <v>328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22:40Z</dcterms:created>
  <dcterms:modified xmlns:dcterms="http://purl.org/dc/terms/" xmlns:xsi="http://www.w3.org/2001/XMLSchema-instance" xsi:type="dcterms:W3CDTF">2018-08-10T16:22:40Z</dcterms:modified>
</cp:coreProperties>
</file>